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Property and Equipment" sheetId="8" state="visible" r:id="rId8"/>
    <sheet xmlns:r="http://schemas.openxmlformats.org/officeDocument/2006/relationships" name="Stock-Based Compensation" sheetId="9" state="visible" r:id="rId9"/>
    <sheet xmlns:r="http://schemas.openxmlformats.org/officeDocument/2006/relationships" name="Credit Agreements" sheetId="10" state="visible" r:id="rId10"/>
    <sheet xmlns:r="http://schemas.openxmlformats.org/officeDocument/2006/relationships" name="Other Accrued Expenses and Curr" sheetId="11" state="visible" r:id="rId11"/>
    <sheet xmlns:r="http://schemas.openxmlformats.org/officeDocument/2006/relationships" name="Other Noncurrent Liabilities" sheetId="12" state="visible" r:id="rId12"/>
    <sheet xmlns:r="http://schemas.openxmlformats.org/officeDocument/2006/relationships" name="Commitments and Contingencies" sheetId="13" state="visible" r:id="rId13"/>
    <sheet xmlns:r="http://schemas.openxmlformats.org/officeDocument/2006/relationships" name="Net Income (Loss) Per Share" sheetId="14" state="visible" r:id="rId14"/>
    <sheet xmlns:r="http://schemas.openxmlformats.org/officeDocument/2006/relationships" name="Related Party Transactions" sheetId="15" state="visible" r:id="rId15"/>
    <sheet xmlns:r="http://schemas.openxmlformats.org/officeDocument/2006/relationships" name="Revenue from Contracts with Cu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Property and Equipment (Tables)" sheetId="19" state="visible" r:id="rId19"/>
    <sheet xmlns:r="http://schemas.openxmlformats.org/officeDocument/2006/relationships" name="Other Accrued Expenses and Cu_2" sheetId="20" state="visible" r:id="rId20"/>
    <sheet xmlns:r="http://schemas.openxmlformats.org/officeDocument/2006/relationships" name="Other Noncurrent Liabilities (T" sheetId="21" state="visible" r:id="rId21"/>
    <sheet xmlns:r="http://schemas.openxmlformats.org/officeDocument/2006/relationships" name="Net Income (Loss) Per Share (Ta" sheetId="22" state="visible" r:id="rId22"/>
    <sheet xmlns:r="http://schemas.openxmlformats.org/officeDocument/2006/relationships" name="Revenue from Contracts with C_2" sheetId="23" state="visible" r:id="rId23"/>
    <sheet xmlns:r="http://schemas.openxmlformats.org/officeDocument/2006/relationships" name="Basis of Presentation and Sum_4" sheetId="24" state="visible" r:id="rId24"/>
    <sheet xmlns:r="http://schemas.openxmlformats.org/officeDocument/2006/relationships" name="Property and Equipment  - Sched" sheetId="25" state="visible" r:id="rId25"/>
    <sheet xmlns:r="http://schemas.openxmlformats.org/officeDocument/2006/relationships" name="Property and Equipment  - Addit" sheetId="26" state="visible" r:id="rId26"/>
    <sheet xmlns:r="http://schemas.openxmlformats.org/officeDocument/2006/relationships" name="Stock-Based Compensation  - Add" sheetId="27" state="visible" r:id="rId27"/>
    <sheet xmlns:r="http://schemas.openxmlformats.org/officeDocument/2006/relationships" name="Credit Agreements  - Additional" sheetId="28" state="visible" r:id="rId28"/>
    <sheet xmlns:r="http://schemas.openxmlformats.org/officeDocument/2006/relationships" name="Other Accrued Expenses and Cu_3" sheetId="29" state="visible" r:id="rId29"/>
    <sheet xmlns:r="http://schemas.openxmlformats.org/officeDocument/2006/relationships" name="Other Noncurrent Liabilities  -" sheetId="30" state="visible" r:id="rId30"/>
    <sheet xmlns:r="http://schemas.openxmlformats.org/officeDocument/2006/relationships" name="Commitments and Contingencies  " sheetId="31" state="visible" r:id="rId31"/>
    <sheet xmlns:r="http://schemas.openxmlformats.org/officeDocument/2006/relationships" name="Net Income (Loss) Per Share  - " sheetId="32" state="visible" r:id="rId32"/>
    <sheet xmlns:r="http://schemas.openxmlformats.org/officeDocument/2006/relationships" name="Net Income (Loss) Per Share  _2" sheetId="33" state="visible" r:id="rId33"/>
    <sheet xmlns:r="http://schemas.openxmlformats.org/officeDocument/2006/relationships" name="Related Party Transactions  - A"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Revenue from Contracts with C_7" sheetId="39" state="visible" r:id="rId39"/>
  </sheets>
  <definedNames/>
  <calcPr calcId="124519" fullCalcOnLoad="1"/>
</workbook>
</file>

<file path=xl/sharedStrings.xml><?xml version="1.0" encoding="utf-8"?>
<sst xmlns="http://schemas.openxmlformats.org/spreadsheetml/2006/main" uniqueCount="489">
  <si>
    <t>Document and Entity Information - shares</t>
  </si>
  <si>
    <t>9 Months Ended</t>
  </si>
  <si>
    <t>Sep. 26, 2018</t>
  </si>
  <si>
    <t>Oct. 29, 2018</t>
  </si>
  <si>
    <t>Document And Entity Information [Abstract]</t>
  </si>
  <si>
    <t>Document Type</t>
  </si>
  <si>
    <t>10-Q</t>
  </si>
  <si>
    <t>Amendment Flag</t>
  </si>
  <si>
    <t>false</t>
  </si>
  <si>
    <t>Document Period End Date</t>
  </si>
  <si>
    <t>Sep. 26,
		2018</t>
  </si>
  <si>
    <t>Document Fiscal Year Focus</t>
  </si>
  <si>
    <t>Document Fiscal Period Focus</t>
  </si>
  <si>
    <t>Q3</t>
  </si>
  <si>
    <t>Trading Symbol</t>
  </si>
  <si>
    <t>LOCO</t>
  </si>
  <si>
    <t>Entity Registrant Name</t>
  </si>
  <si>
    <t>El Pollo Loco Holdings, Inc.</t>
  </si>
  <si>
    <t>Entity Central Index Key</t>
  </si>
  <si>
    <t>Current Fiscal Year End Date</t>
  </si>
  <si>
    <t>--12-26</t>
  </si>
  <si>
    <t>Entity Filer Category</t>
  </si>
  <si>
    <t>Accelerated Filer</t>
  </si>
  <si>
    <t>Emerging Growth Company</t>
  </si>
  <si>
    <t>true</t>
  </si>
  <si>
    <t>Small Business Entity</t>
  </si>
  <si>
    <t>Entity Ex Transition Period</t>
  </si>
  <si>
    <t>Entity Common Stock, Shares Outstanding</t>
  </si>
  <si>
    <t>Condensed Consolidated Balance Sheets (Unaudited) - USD ($) $ in Thousands</t>
  </si>
  <si>
    <t>Dec. 27, 2017</t>
  </si>
  <si>
    <t>Current assets:</t>
  </si>
  <si>
    <t>Cash and cash equivalents</t>
  </si>
  <si>
    <t>Accounts and other receivables, net</t>
  </si>
  <si>
    <t>Inventories</t>
  </si>
  <si>
    <t>Prepaid expenses and other current assets</t>
  </si>
  <si>
    <t>Total current assets</t>
  </si>
  <si>
    <t>Property and equipment owned, net</t>
  </si>
  <si>
    <t>Property held under capital leases, net</t>
  </si>
  <si>
    <t>Goodwill</t>
  </si>
  <si>
    <t>Trademarks</t>
  </si>
  <si>
    <t>Other intangible assets, net</t>
  </si>
  <si>
    <t>Deferred tax assets</t>
  </si>
  <si>
    <t>Other assets</t>
  </si>
  <si>
    <t>Total assets</t>
  </si>
  <si>
    <t>Current liabilities:</t>
  </si>
  <si>
    <t>Current portion of obligations under capital leases</t>
  </si>
  <si>
    <t>Accounts payable</t>
  </si>
  <si>
    <t>Accrued salaries and vacation</t>
  </si>
  <si>
    <t>Accrued insurance</t>
  </si>
  <si>
    <t>Accrued income taxes payable</t>
  </si>
  <si>
    <t>Accrued interest</t>
  </si>
  <si>
    <t>Current portion of income tax receivable agreement payable</t>
  </si>
  <si>
    <t>Other accrued expenses and current liabilities</t>
  </si>
  <si>
    <t>Total current liabilities</t>
  </si>
  <si>
    <t>Revolver loan</t>
  </si>
  <si>
    <t>Obligations under capital leases, net of current portion</t>
  </si>
  <si>
    <t>Deferred taxes</t>
  </si>
  <si>
    <t>Other intangible liabilities, net</t>
  </si>
  <si>
    <t>Income tax receivable agreement payable, net of current portion</t>
  </si>
  <si>
    <t>Other noncurrent liabilities</t>
  </si>
  <si>
    <t>Total liabilities</t>
  </si>
  <si>
    <t>Commitments and contingencies</t>
  </si>
  <si>
    <t xml:space="preserve"> </t>
  </si>
  <si>
    <t>Stockholders' Equity</t>
  </si>
  <si>
    <t>Preferred stock, $0.01 par value, 100,000,000 shares authorized; none issued or outstanding</t>
  </si>
  <si>
    <t>Common stock, $0.01 par value—200,000,000 shares authorized; 39,066,736 and 38,661,850 shares issued and outstanding</t>
  </si>
  <si>
    <t>Additional paid-in-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Operations (Unaudited) - USD ($) $ in Thousands</t>
  </si>
  <si>
    <t>3 Months Ended</t>
  </si>
  <si>
    <t>Sep. 27, 2017</t>
  </si>
  <si>
    <t>Revenue</t>
  </si>
  <si>
    <t>Total revenue</t>
  </si>
  <si>
    <t>Cost of operations</t>
  </si>
  <si>
    <t>Food and paper cost</t>
  </si>
  <si>
    <t>Labor and related expenses</t>
  </si>
  <si>
    <t>Occupancy and other operating expenses</t>
  </si>
  <si>
    <t>Company restaurant expenses</t>
  </si>
  <si>
    <t>General and administrative expenses</t>
  </si>
  <si>
    <t>Franchise expenses</t>
  </si>
  <si>
    <t>Depreciation and amortization</t>
  </si>
  <si>
    <t>Loss on disposal of assets</t>
  </si>
  <si>
    <t>Recovery of securities lawsuits related legal expenses</t>
  </si>
  <si>
    <t>Asset impairment and closed-store reserves</t>
  </si>
  <si>
    <t>Total expenses</t>
  </si>
  <si>
    <t>Income (loss) from operations</t>
  </si>
  <si>
    <t>Interest expense, net of interest income of $14 and $6 for the quarters ended September 26, 2018 and September 27, 2017, respectively, and $29 and $17 for year-to-date ended September 26, 2018 and September 27, 2017, respectively.</t>
  </si>
  <si>
    <t>Income tax receivable agreement (income) expense</t>
  </si>
  <si>
    <t>Income (loss) before provision (benefit) for income taxes</t>
  </si>
  <si>
    <t>Provision (benefit) for income taxes</t>
  </si>
  <si>
    <t>Net income (loss)</t>
  </si>
  <si>
    <t>Net income (loss) per share</t>
  </si>
  <si>
    <t>Basic (usd per share)</t>
  </si>
  <si>
    <t>Diluted (usd per share)</t>
  </si>
  <si>
    <t>Weighted-average shares used in computing net income per share</t>
  </si>
  <si>
    <t>Basic (shares)</t>
  </si>
  <si>
    <t>Diluted (shares)</t>
  </si>
  <si>
    <t>Company-operated restaurant revenue</t>
  </si>
  <si>
    <t>Franchise revenue</t>
  </si>
  <si>
    <t>Franchise advertising fee revenue</t>
  </si>
  <si>
    <t>Condensed Consolidated Statements of Operations (Unaudited) - Parenthetical - USD ($) $ in Thousands</t>
  </si>
  <si>
    <t>Income Statement [Abstract]</t>
  </si>
  <si>
    <t>Interest Income</t>
  </si>
  <si>
    <t>Condensed Consolidated Statements of Cash Flows (Unaudited) - USD ($)</t>
  </si>
  <si>
    <t>Cash flows from operating activities:</t>
  </si>
  <si>
    <t>Net income</t>
  </si>
  <si>
    <t>Adjustments to reconcile net income to net cash flows provided by operating activities:</t>
  </si>
  <si>
    <t>Stock-based compensation expense</t>
  </si>
  <si>
    <t>Impairment of property and equipment</t>
  </si>
  <si>
    <t>Closed-store reserve expense</t>
  </si>
  <si>
    <t>Amortization of deferred financing costs</t>
  </si>
  <si>
    <t>Amortization of favorable and unfavorable leases, net</t>
  </si>
  <si>
    <t>Deferred income taxes, net</t>
  </si>
  <si>
    <t>Changes in operating assets and liabilities:</t>
  </si>
  <si>
    <t>Income taxes payable</t>
  </si>
  <si>
    <t>Other accrued expenses and liabilities</t>
  </si>
  <si>
    <t>Restricted cash</t>
  </si>
  <si>
    <t>Net cash flows provided by operating activities</t>
  </si>
  <si>
    <t>Cash flows from investing activities:</t>
  </si>
  <si>
    <t>Purchase of property and equipment</t>
  </si>
  <si>
    <t>Net cash flows used in investing activities</t>
  </si>
  <si>
    <t>Cash flows from financing activities:</t>
  </si>
  <si>
    <t>Minimum tax withholdings related to net share settlements</t>
  </si>
  <si>
    <t>Payments on revolver loan</t>
  </si>
  <si>
    <t>Borrowings on revolver loan</t>
  </si>
  <si>
    <t>Deferred financing costs on revolver loan</t>
  </si>
  <si>
    <t>Proceeds from issuance of common stock upon exercise of stock options, net of expenses</t>
  </si>
  <si>
    <t>Payment of obligations under capital leases</t>
  </si>
  <si>
    <t>Net cash flows used in financing activities</t>
  </si>
  <si>
    <t>(Decrease) increase in cash and cash equivalents</t>
  </si>
  <si>
    <t>Cash and cash equivalents, beginning of period</t>
  </si>
  <si>
    <t>Cash and cash equivalents, end of period</t>
  </si>
  <si>
    <t>Supplemental cash flow information</t>
  </si>
  <si>
    <t>Cash paid during the period for interest</t>
  </si>
  <si>
    <t>Cash paid during the period for income taxes</t>
  </si>
  <si>
    <t>Unpaid purchases of property and equipment</t>
  </si>
  <si>
    <t>Schedule of Non-cash Transactions</t>
  </si>
  <si>
    <t>Borrowing on Revolver for Financing Fees</t>
  </si>
  <si>
    <t>Basis of Presentation and Summary of Significant Accounting Policies</t>
  </si>
  <si>
    <t>Accounting Policies [Abstract]</t>
  </si>
  <si>
    <t xml:space="preserve">BASIS OF PRESENTATION AND SUMMARY OF SIGNIFICANT ACCOUNTING POLICIES Overview El Pollo Loco Holdings, Inc. (“Holdings”) is a Delaware corporation headquartered in Costa Mesa, California. Holdings and its direct and indirect subsidiaries are collectively known as “we,” “us” or the “Company.” The Company's activities are conducted principally through its indirect wholly-owned subsidiary, El Pollo Loco, Inc. (“EPL”), which develops, franchises, licenses, and operates quick-service restaurants under the name El Pollo Loco® and operates under one operating segment. At September 26, 2018 , the Company operated 212 and franchised 271 El Pollo Loco restaurants. 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presentation of the Company's consolidated financial position and results of operations and cash flows for the periods presented. Interim results of operations are not necessarily indicative of the results that may be achieved for the full year. The condensed consolidated financial statements and related notes do not include all information and footnotes required by GAAP for annual reports. This quarterly report should be read in conjunction with the condensed consolidated financial statements included in the Company’s annual report on Form 10-K for the year ended December 27, 2017 .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17 and 2018 are both 52-week years, ending on December 27, 2017 and December 26, 2018 , respectively. Revenues, expenses, and other financial and operational figures may be elevated in a 53-week year. On July 13, 2018, the Company refinanced its credit agreement with Bank of America, N.A., as administrative agent, swingline lender, and letter of credit issuer, the lenders party thereto, and the other parties thereto, (the "2014 Revolver"), pursuant to a credit agreement (the "2018 Credit Agreement") among EPL, as borrower, the Company and EPL Intermediate, Inc. (“Intermediate"), as guarantors, Bank of America, N.A., as administrative agent, swingline lender, and letter of credit issuer, the lenders party thereto, and the other parties thereto, which provides for a $150.0 million five -year senior secured revolving facility (the “2018 Revolver”). Under the 2018 Revolver, Holdings may not make certain payments such as cash dividends, except that it may, inter alia, (i) pay up to $1.0 million per year to repurchase or redeem qualified equity interests of Holdings held by past or present officers, directors, or employees (or their estates) of the Company upon death, disability, or termination of employment, (ii) pay under its income tax receivable agreement (the “TRA”), and, (iii) so long as no default or event of default has occurred and is continuing, (a) make non-cash repurchases of equity interests in connection with the exercise of stock options by directors, officers and management, provided that those equity interests represent a portion of the consideration of the exercise price of those stock options, (b) pay up to $0.5 million in any 12 month consecutive period to redeem, repurchase or otherwise acquire equity interests of any subsidiary that is not a wholly-owned subsidiary from any holder of equity interest in such subsidiary, (c) pay up to $2.5 million per year pursuant to stock option plans, employment agreements, or incentive plans, (d) make up to $5.0 million in other restricted payments per year, and (e) make other restricted payments, subject to its compliance, on a pro forma basis, with (x) a lease-adjusted consolidated leverage ratio not to exceed 4.25 times and (y) the financial covenants applicable to the 2018 Revolver. Holdings has no material assets or operations. Holdings and Holdings’ direct subsidiary, Intermediate, guaranteed EPL’s 2014 Revolver and guarantees the 2018 Revolver on a full and unconditional basis (see Note 4), and Intermediate has no subsidiaries other than EPL. EPL is a separate and distinct legal entity and has no obligation to make funds available to Intermediate. EPL and Intermediate may pay dividends to Intermediate and to Holdings, respectively. Principles of Consolidation The accompanying condensed consolidated financial statements include the accounts of Holdings and its wholly owned subsidiaries. All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s reported. Actual results could materially differ from those estimates. The Company’s significant estimates include estimates for impairment of goodwill, intangible assets and property and equipment, insurance reserves, lease termination liabilities, closed-store reserves, stock-based compensation, income tax receivable agreement liability, contingent liabilities and income tax valuation allowances. Cash and Cash Equivalents The Company considers all highly-liquid instruments with an original maturity of three months or less at the date of purchase to be cash equivalents. Liquidity The Company’s principal liquidity requirements are to service its debt and to meet capital expenditure needs. At September 26, 2018 , the Company’s total debt (including capital lease liabilities) was $71.2 million .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vailable cash of $8.1 million at September 26, 2018 , and available borrowings under the 2018 Revolver will be adequate to meet the Company’s liquidity needs for the next twelve months from the filing of these condensed consolidated financial statements. Recovery of Securities Class Action Legal Expense During the thirteen and thirty-nine weeks ended September 26, 2018 , the Company received insurance proceeds of $2.0 million and $6.1 million , respectively, related to the reimbursement of certain legal expenses paid in prior years for the defense of securities lawsuits. See Note 7, Commitments and Contingencies, Legal Matters. Recently Adopted Accounting Pronouncements In May 2017, the Financial Accounting Standards Board ("FASB") issued Accounting Standards Update ("ASU") No. 2017-09, "Compensation—Stock Compensation (Topic 718)—Scope of Modification Accounting", ("ASU 2017-09") which provides clarity, reduces diversity in practice, and reduces cost and complexity when applying the guidance in Topic 718, Compensation—Stock Compensation, regarding a change to the terms or conditions of a share-based payment award.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The Company adopted ASU 2017-09 in the first quarter of fiscal 2018, and this adoption did not result in any impact on the Company’s consolidated financial position or results of operations. In January 2017, the FASB issued ASU No. 2017-01, "Business Combinations (Topic 805)—Clarifying the Definition of a Business", ("ASU 2017-01") clarifying the definition of a business. ASU 2017-01 clarifies the definition of a business with the objective of adding guidance to assist entities with the evaluation of whether transactions should be accounted for as acquisitions (or disposals) of assets or businesses. The Company adopted ASU 2017-01 in the first quarter of fiscal 2018, and this adoption did not result in any impact on the Company’s consolidated financial position or results of operations. In November 2016, the FASB issued ASU No. 2016-18, "Restricted Cash", ("ASU 2016-18"). ASU 2016-18 addresses the diversity in practice that exists regarding the classification and the presentation of changes in restricted cash on the statements of cash flows under Topic 230, Statements of Cash Flow, and other Topics. The amendments in ASU 2016-18 require that amounts generally described as restricted cash and restricted cash equivalents should be included with cash and cash equivalents when reconciling the beginning-of-period and the end-of-period total amounts set forth on the statements of cash flows. The Company adopted ASU 2016-18 in the first quarter of fiscal 2018, and this adoption did not result in any impact on the Company’s consolidated financial position or results of operations. In August 2016, the FASB issued ASU No. 2016-15, "Classification of Certain Cash Receipts and Cash Payments", ("ASU 2016-15"). ASU 2016-15 addresses how certain cash receipts and cash payments are presented and classified in the statements of cash flows under Topic 230, Statements of Cash Flow. The Company adopted ASU 2016-15 in the first quarter of fiscal 2018, and this adoption did not result in any impact on the Company’s consolidated financial position or results of operations. In January 2016, the FASB issued ASU No. 2016-01, "Financial Instruments – Overall: Recognition and Measurement of Financial Assets and Financial Liabilities", ("ASU 2016-01").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adopted ASU 2016-01 in the first quarter of fiscal 2018, and this adoption did not result in any impact on the Company’s consolidated financial position or results of operations. In May 2014, the FASB issued ASU No. 2014-09, “Revenue from Contracts with Customers (Topic 606)",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wa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ddition, the FASB has issued the following Technical Corrections, Practical Expedients and Improvements to Topic 606, Revenue from Contracts with Customers: ASU No. 2017-13 in September 2017, ASU No. 2016-20, in December 2016, ASU No. 2016-12, in May 2016, and ASU No. 2016-10, in April 2016. The Company adopted ASU 2014-09, and all related ASU's in the first quarter of 2018. See "Changes in Accounting Policies," below and Note 10 for further details. Recent Accounting Pronouncements Not Yet Adopted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hareholders' equity will be included in its Form 10-Q for the first quarter of fiscal year 2019. In June 2018, the FASB issued ASU No. 2018-07, "Compensation—Stock Compensation (Topic 718): Improvements to Nonemployee Share-Based Payment Accounting", ("ASU 2018-07") which expands the scope of Topic 718 to include share-based payment transactions for acquiring goods and services from non-employees. ASU 2018-07 is effective for financial statements issued for annual periods beginning after December 15, 2018, and for the interim periods therein. The adoption of ASU 2018-07 is not expected to have a significant impact on the Company’s consolidated financial position or results of operations. In March 2018, the FASB issued ASU No. 2018-05, "Income Taxes (Topic 740)—Amendments to SEC Paragraphs Pursuant to SEC Staff Accounting Bulletin No. 118", "(ASU 2018-05") which adds various SEC paragraphs pursuant to the issuance of SEC Staff Accounting Bulletin No. 118. In particular, ASU 2018-05 amends Subtopic 740-10, Income Taxes, overall, to add information regarding income tax accounting implications of the Tax Cuts and Jobs Act, as well as other paragraphs and sections related to the income tax accounting implications of the Tax Cuts and Jobs Act. There is no transition date related to this ASU, and there is no impact on the Company's consolidated financial position or results of operations. In January 2017, the FASB issued ASU No. 2017-04, "Intangibles—Goodwill and Other (Topic 350): Simplifying the Test for Goodwill Impairment", ("ASU 2017-04") simplifying the manner in which an entity is required to test for goodwill impairment by eliminating Step 2 from the goodwill impairment test. The Company will apply the provisions of this standard when assessing impairment of goodwill upon adoption. ASU 2017-04 is effective for financial statements issued for annual periods beginning after December 15, 2019. The adoption of ASU 2017-04 is not expected to have a significant impact on the Company’s consolidated financial position or results of operations. In February 2016, the FASB issued ASU No.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therein.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plans to adopt the requirements of ASU 2016-02 effective December 27, 2018, the first day of fiscal year 2019, and will use the cumulative-effect transition method. The Company anticipates taking advantage of the practical expedient options, which allows an entity not to reassess whether any existing or expired contracts contain leases, and lease classifications for existing or expired leases, and initial direct costs for existing leases, and the Company is further evaluating other optional practical expedients. Based upon a preliminary assessment, the Company expects that substantially all of the operations lease commitments will be subject to the new guidance. The Company has $279.7 million of operating lease obligations as of September 26, 2018 , and upon adoption of this standard will record a ROU asset and lease liability equal to the present value of the lease payments, which will have a material impact on the Company's consolidated balance sheet. However, the recognition of lease expense in the Company's consolidated statement of operations is not expected to change from the current methodology. Subsequent Events Subsequent to September 26, 2018 , the Company closed one restaurant in California. The Company evaluated subsequent events that have occurred after September 26, 2018 , and determined that there were no other events or transactions occurring during this reporting period that require recognition or disclosure in the condensed consolidated financial statements. Concentration of Risk Cash and cash equivalents are maintained at financial institutions and, at times, balances may exceed federally-insured limits. The Company has never experienced any losses related to these balances. The Company had no supplier for which amounts due totaled more than 10.0% of the Company's accounts payable at September 26, 2018 . As of December 27, 2017 , the Company had one supplier for which amounts due totaled 14.0% of the Company’s accounts payable. Purchases from the Company’s largest supplier totaled 29.4% and 28.8% of total expenses for the thirteen and thirty-nine weeks ended September 26, 2018 , respectively, and 27.0% and 30.0% of total expenses for the thirteen and thirty-nine weeks ended September 27, 2017 , respectively. Company-operated and franchised restaurants in the greater Los Angeles area generated, in the aggregate, approximately 69.3% and 69.0% of total revenue for the thirteen and thirty-nine weeks ended September 26, 2018 , respectively, and 73.0% and 75.0% of total revenue for both the thirteen and thirty-nine weeks ended September 27, 2017 , respectively. Revenue Recognition In the first quarter of 2018 the Company implemented ASU 2014-09. Revenue is measured based on a consideration specified in a contract with a customer. The Company recognizes revenue when it satisfies a performance obligation by transferring control over a product or service to a customer. ASU 2014-09 defines a five-step process to achieve this core principle. Refer to Note 10, Revenue From Contracts With Customers for further details on the Company's revenue recognition policy. Goodwill and Indefinite 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of certain franchise locations. Upon the sale or closur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performs annual impairment tests for goodwill during the fourth fiscal quarter of each year, or more frequently if impairment indicators arise. The Company reviews goodwill for impairment utilizing either a qualitative assessment or a two-step process. If the Company decides that it is appropriate to perform a qualitative assessment and concludes that the fair value of a reporting unit more likely than not exceeds its carrying value, no further evaluation is necessary. If the Company performs the two-step process, the first step of the goodwill impairment test is used to identify potential impairment by comparing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 The Company performs annual impairment tests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recognized as an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id not identify any indicators of potential impairment of its goodwill or indefinite-lived intangible assets during the thirteen and thirty-nine weeks ended September 26, 2018 or September 27, 2017 , and therefore did not record any impairment during the respective periods.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Quoted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As of September 26, 2018 and December 27, 2017 , the Company had no assets or liabilities measured at fair value on a recurring basis.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The following non-financial instruments were measured at fair value, on a nonrecurring basis, as of and for the thirteen and thirty-nine weeks ended September 26, 2018 , reflecting certain property and equipment assets for which an impairment loss was recognized during the corresponding periods, as discussed immediately below under "Impairment of Long-Lived Assets" (in thousands): Fair Value Measurements at September 26, 2018 Using Thirteen Weeks Ended September 26, 2018 Thirty-Nine Weeks Ended September 26, 2018 Total Level 1 Level 2 Level 3 Impairment Losses Impairment Losses Property and equipment owned, net $ — $ — $ — $ — $ 84 $ 1,791 The following non-financial instruments were measured at fair value, on a nonrecurring basis, as of and for the thirteen and thirty-nine weeks ended September 27, 2017 , reflecting certain property and equipment assets for which an impairment loss was recognized during the corresponding periods, as discussed immediately below under "Impairment of Long-Lived Assets" (in thousands): Fair Value Measurements at September 27, 2017 Using Thirteen Weeks Ended September 27, 2017 Thirty-Nine Weeks Ended September 27, 2017 Total Level 1 Level 2 Level 3 Impairment Losses Impairment Losses Property and equipment owned, net $ 280 $ — $ — $ 280 $ 15,035 $ 15,480 Impairment of Long-Lived Assets The Company reviews its long-lived assets for impairment on a restaurant-by-restaurant basis whenever events or changes in circumstances indicate that the carrying value of certain assets may not be recoverable. The Company considers a triggering event to have occurred related to a specific restaurant if the restaurant’s cash flows for the last twelve months are less than a minimum threshold or if consistent levels of undiscounted cash flows for the remaining lease period are less than the carrying value of the restaurant’s assets. If the Company concludes that the carrying value of certain assets will not be recovered based on expected undiscounted future cash flows, an impairment loss is recorded to reduce the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Based on the results of the analysis, the Company recorded a non-cash impairment charge of $0.1 million and $1.8 million for the thirteen and thirty-nine weeks ended September 26, 2018 , respectively, which primarily related to the carrying value of the assets of one restaurant in Arizona. During the thirteen weeks ended September 27, 2017 , the Company recorded a non-cash impairment charge of $15.0 million primarily related to the impairment of the assets of eight restaurants in Texas and two in California. During the thirty-nine weeks ended September 27, 2017 , the Company recorded a non-cash impairment charge of $15.5 million related to the impairment of the assets of nine restaurants in Texas and two in California. Given the difficulty in projecting results for newer restaurants in newer markets, we are monitoring the recoverability of the carrying value of the assets of several restaurants on an ongoing basis, including those in the Arizona and Northern California markets. For these restaurants, if expected performance improvements are not realized, an impairment charge may be recognized in future periods, and such charge could be material. Closed-Store Reserves When the Company closes a restaurant, it reviews the future minimum lease payments and related ancillary costs from the date of the restaurant closure to the end of the remaining lease term and records a lease charge for the lease liabilities to be incurred, net of any estimated sublease recoveries. There is uncertainty in the estimates of future lease costs and sublease recoveries. The estimates of future closed-store reserves are re-evaluated and adjusted each period based on currently available information. In addition, an impairment charge is recognized for any remaining carrying value of certain restaurant assets. During the thirteen weeks ended September 26, 2018 , the Company closed one restaurant in California and one restaurant in Arizona. During the thirty-nine weeks ended September 26, 2018 , the Company closed six restaurants, including four locations in Texas, one in California and one in Arizona, and decided not to move forward with the development of a third location in Texas. All four Texas locations were previously impaired during the third quarter of 2017 . This resulted in a closed-store reserve recovery of $0.2 million for the thirteen weeks ended September 26, 2018 for closed-store reserves recognized in prior periods and a closed-store reserve expense of $4.8 million for the thirty-nine weeks ended September 26, 2018 . During the thirteen weeks ended September 27, 2017 , the Company closed three restaurants in Texas, recognizing a closed-store reserve of $1.0 million . During the thirty-nine weeks ended September 27, 2017 , we closed one restaurant in Arizona and four restaurants in Texas, resulting in a closed store reserve expense of $1.8 million . 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to reserve the portion of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consolidated financial position, results of operations, and cash flows. The Company’s policy is to recognize interest and penalties related to income tax matters in income tax expense. The Company had no accrual for interest or penalties at September 26, 2018 or at December 27, 2017 , and did not recognize interest or penalties during the thirteen or thirty-nine weeks ended September 26, 2018 or September 27, 2017 , since there were no material unrecognized tax benefits. Management believes no material changes to the amount of unrecognized tax benefits will occur within the next twelve months. In fiscal 2017, President Trump signed into law "the Tax Cuts and </t>
  </si>
  <si>
    <t>Property and Equipment</t>
  </si>
  <si>
    <t>Property, Plant and Equipment [Abstract]</t>
  </si>
  <si>
    <t>PROPERTY AND EQUIPMENT The costs and related accumulated depreciation and amortization of major classes of property and equipment are as follows (in thousands): September 26, 2018 December 27, 2017 Land $ 12,323 $ 12,323 Buildings and improvements 151,815 124,056 Other property and equipment 74,548 64,712 Construction in progress 3,775 8,225 242,461 209,316 Less: accumulated depreciation and amortization (137,236 ) (106,522 ) $ 105,225 $ 102,794 The gross value of assets under capital leases for buildings and improvements was $1.5 million as of September 26, 2018 and $1.6 million as of December 27, 2017 , respectively. Accumulated depreciation for assets under capital leases was $1.5 million as of September 26, 2018 and December 27, 2017 . Depreciation expense was $4.5 million and $4.7 million for the thirteen weeks ended September 26, 2018 and September 27, 2017 , respectively, and $13.1 million and $13.6 million for the thirty-nine weeks ended September 27, 2017 , respectively. Based on the Company's review of its long-lived assets for impairment, the Company recorded non-cash impairment charges of $0.1 million and $1.8 million for the thirteen and thirty-nine weeks ended September 26, 2018 , respectively and $15.0 million and $15.5 million for the thirteen and thirty-nine weeks ended September 27, 2017 , respectively.</t>
  </si>
  <si>
    <t>Stock-Based Compensation</t>
  </si>
  <si>
    <t>Disclosure of Compensation Related Costs, Share-based Payments [Abstract]</t>
  </si>
  <si>
    <t>STOCK-BASED COMPENSATION At September 26, 2018 , options to purchase 2,130,802 shares of common stock were outstanding, including 1,741,217 vested and 389,585 unvested. Unvested options vest over time; however, upon a change in control, the board may accelerate vesting. At September 26, 2018 , 1,392,785 premium options, options granted above the stock price at date of grant, remained outstanding. There were 249,091 stock option exercises during the thirteen and thirty-nine weeks ended September 26, 2018 . For the thirteen weeks ended September 27, 2017 , there were no stock option exercises. For the thirty-nine weeks ended September 27, 2017 , there were stock option exercises of 17,661 . For the thirteen and thirty-nine weeks ended September 26, 2018 , there were 190,520 and 311,272 stock options granted at the fair market value on the date of grant, respectively. For the thirteen weeks ended September 27, 2017 , there were no stock options granted. For the thirty-nine weeks ended September 27, 2017 , there were 128,252 stock options granted at the fair market value on the date of grant. At September 26, 2018 , the Company had total unrecognized compensation expense of $1.4 million related to unvested stock options, which it expects to recognize over a weighted-average period of 3.52 years. For the thirteen and thirty-nine weeks ended September 26, 2018 , there were 211,060 restricted shares granted. For the thirteen and thirty-nine weeks ended September 27, 2017 , there were 1,248 and 170,924 restricted shares granted, respectively at the fair market value on date of grant. At September 26, 2018 , there were 316,012 unvested restricted shares outstanding. At September 26, 2018 , the Company had total unrecognized compensation expense of $3.5 million related to unvested restricted shares, which it expects to recognize over a weighted-average period of 3.25 years. For the thirteen weeks ended September 26, 2018 there were no performance stock units granted. For the thirty-nine weeks ended September 26, 2018 , there were 72,116 performance stock units granted at the fair market value on date of grant. These awards are subject to service-based and market-based vesting conditions. The service period is from May 2018 to May 2019 and the market-based conditions are based on stock price. There were no performance stock units granted for the thirteen and thirty-nine weeks ended September 27, 2017 . At September 26, 2018 , there were 72,116 unvested performance stock units outstanding. At September 26, 2018 , the Company had total unrecognized compensation expense of $0.4 million related to performance stock units, which it expects to recognize over a weighted-average period of 4.62 years. For the thirteen weeks ended September 26, 2018 there were no restricted units granted. For the thirty-nine weeks ended September 26, 2018 , there were 96,156 restricted units granted at the fair market value on date of grant. There were no restricted units granted for the thirteen and thirty-nine weeks ended September 27, 2017 . At September 26, 2018 , there were 96,156 unvested restricted units outstanding. At September 26, 2018 , the Company had total unrecognized compensation expense of $0.9 million related to unvested restricted units, which it expects to recognize over a weighted-average period of 3.62 years. In connection with the retirement of our former President and CEO, the Company has modified his previously granted equity awards to accelerate the vesting of 33,545 shares, which would have otherwise vested in May 2018, and extended the exercise ability of all his vested and outstanding options until the expiration of the original term of such options. As a result, the Company incurred incremental stock-based compensation expense of $0.8 million for the thirty-nine weeks ended September 26, 2018 . Total stock-based compensation expense was $0.4 million and $1.5 million for the thirteen and thirty-nine weeks ended September 26, 2018 , respectively, and $0.3 million and $0.7 million for the thirteen and thirty-nine weeks ended September 27, 2017 , respectively.</t>
  </si>
  <si>
    <t>Credit Agreements</t>
  </si>
  <si>
    <t>Debt Disclosure [Abstract]</t>
  </si>
  <si>
    <t>CREDIT AGREEMENTS On December 11, 2014, the Company refinanced its debt, with EPL, Intermediate, and Holdings entering into a credit agreement with Bank of America, N.A., as administrative agent, swingline lender, and letter of credit issuer, the lenders party thereto, and the other parties thereto, which provided for a $200.0 million five -year senior secured revolving facility (the “2014 Revolver”). The 2014 Revolver included a sub limit of $15.0 million for letters of credit and a sub limit of $15.0 million for swingline loans. On July 13, 2018, the Company refinanced the 2014 Revolver, pursuant to a credit agreement (the "2018 Credit Agreement") among EPL, as borrower, and the Company and Intermediate, as guarantors, Bank of America, N.A., as administrative agent, swingline lender, and letter of credit issuer, the lenders party thereto, and the other parties thereto, which provides for a $150.0 million five -year senior secured revolving credit facility (the “2018 Revolver”). The 2018 Revolver includes a sub limit of $15.0 million for letters of credit and a sub limit of $15.0 million for swingline loans. The 2018 Revolver and 2018 Credit Agreement will mature on July 13, 2023 . The obligations under the 2018 Credit Agreement and related loan documents are guaranteed by the Company and Intermediate. The obligations of the Company, EPL and Intermediate under the 2018 Credit Agreement and related loan documents are secured by a first priority lien on substantially all of their respective assets. Borrowings under the 2018 Credit Agreement (other than any swingline loans) bear interest, at the borrower’s option, at rates based upon either LIBOR or a base rate, plus, for each rate, a margin determined in accordance with a lease-adjusted consolidated leverage ratio-based pricing grid. The base rate is calculated as the highest of (a) the federal funds rate plus 0.50% , (b) the published Bank of America prime rate, or (c) LIBOR plus 1.00% . For LIBOR loans, the margin is in the range of 1.25% to 2.25% , and for base rate loans the margin is in a range of 0.25% to 1.25% . Borrowings under the 2018 Revolver may be repaid and reborrowed. The interest rate range was 3.57% to 3.84% and 3.30% to 3.84% for the thirteen and thirty-nine weeks ended September 26, 2018 , respectively, and 2.96% to 2.99% and 2.44% to 2.99% for the thirteen and thirty-nine weeks ended September 27, 2017 , respectively. The 2018 Credit Agreement contains certain financial covenants. The Company was in compliance with the financial covenants as of September 26, 2018 . At September 26, 2018 , $7.7 million of letters of credit, and $71.0 million of the 2018 Revolver were outstanding. The amount available under the 2018 Revolver was $71.3 million at September 26, 2018 . Maturities On July 13, 2018, the Company refinanced the 2014 Revolver pursuant to the 2018 Credit Agreement. During 2018, prior to the refinancing, the Company elected to pay down $10.0 million of outstanding borrowings, net of $6.0 million in new borrowings, on the Company's 2014 Revolver primarily from its cash flow from operations. During the thirteen and thirty-nine weeks ended September 27, 2017 , the Company elected to pay down $9.5 million and $19.0 million , respectively, of outstanding borrowings on the Company's 2014 Revolver. During the period ended September 26, 2018 , the Company elected to pay down $13.0 million of outstanding borrowings on the 2018 Revolver primarily from its cash flow from operations. There are no required principal payments prior to maturity for the 2018 Revolver.</t>
  </si>
  <si>
    <t>Other Accrued Expenses and Current Liabilities</t>
  </si>
  <si>
    <t>Payables and Accruals [Abstract]</t>
  </si>
  <si>
    <t>OTHER ACCRUED EXPENSES AND CURRENT LIABILITIES Other accrued expenses and current liabilities consist of the following (in thousands): September 26, 2018 December 27, 2017 Accrued sales and property taxes $ 5,422 $ 4,792 Gift card liability 2,026 2,319 Accrued legal and professional fees 3,474 1,544 Other 5,126 4,615 Total other accrued expenses and current liabilities $ 16,048 $ 13,270</t>
  </si>
  <si>
    <t>Other Noncurrent Liabilities</t>
  </si>
  <si>
    <t>Other Liabilities, Noncurrent [Abstract]</t>
  </si>
  <si>
    <t>OTHER NONCURRENT LIABILITIES Other noncurrent liabilities consist of the following (in thousands): September 26, 2018 December 27, 2017 Deferred rent $ 10,403 $ 9,403 Franchise contract liability 5,456 620 Other 5,017 2,749 Total other noncurrent liabilities $ 20,876 $ 12,772</t>
  </si>
  <si>
    <t>Commitments and Contingencies</t>
  </si>
  <si>
    <t>Commitments and Contingencies Disclosure [Abstract]</t>
  </si>
  <si>
    <t>COMMITMENTS AND CONTINGENCIES Legal Matters On or about February 24, 2014 , a former employee filed a class action in the Superior Court of the State of California, County of Orange, under the caption Elliott Olvera, et al v. El Pollo Loco, Inc., et al (Case No. 30-2014-00707367-CU-OE-CXC) on behalf of all putative class members (all hourly employees from 2010 to the present) alleging certain violations of California labor laws, including failure to pay overtime compensation, failure to provide meal periods and rest breaks, and failure to provide itemized wage statements. The putative lead plaintiff’s requested remedies include compensatory and punitive damages, injunctive relief, disgorgement of profits, and reasonable attorneys’ fees and costs. No specific amount of damages sought was specified in the complaint. The court recently certified two classes of plaintiffs - one class encompasses restaurant employees who were not provided proper rest breaks because they were not allowed to leave the premises during their breaks and the other class encompasses restaurant employees who were required to wait at the restaurant after they finished working for the night until the manager set the alarm for safety purposes. The deadline for the plaintiff to bring the Olvera action to trial is October 1, 2019. Purported class actions alleging wage and hour violations are commonly filed against California employers. The Company has similar cases pending that overlap in part with the Olvera action and fully expects to have to defend against similar lawsuits in the future. Daniel Turocy, et al. v. El Pollo Loco Holdings, Inc., et al. (Case No. 8:15-cv-01343) was filed in the United States District Court for the Central District of California on August 24, 2015, and Ron Huston, et al. v. El Pollo Loco Holdings, Inc., et al. (Case No. 8:15-cv-01710) was filed in the United States District Court for the Central District of California on October 22, 2015. The two lawsuits have been consolidated, with co-lead plaintiffs and class counsel. A consolidated complaint was filed on January 29, 2016, on behalf of co-lead plaintiffs and others similarly situated, alleging violations of federal securities laws in connection with Holdings common stock purchased or otherwise acquired and the purchase of call options or the sale of put options, between May 1, 2015 and August 13, 2015 (the “Class Period”). The named defendants are Holdings; Stephen J. Sather, Laurance Roberts, and Edward J. Valle (collectively, the “Individual Defendants”); and Trimaran Pollo Partners, LLC, Trimaran Capital Partners, and Freeman Spogli &amp; Co. (collectively, the “Controlling Shareholder Defendants”). Among other things, Plaintiffs allege that, in 2014 and early 2015, Holdings suffered losses due to rising labor costs in California and, in an attempt to mitigate the effects of such rising costs, removed a $5 value option from the Company's menu, which resulted in a decrease in traffic from value-conscious consumers. Plaintiffs further allege that during the Class Period, Holdings and the Individual Defendants made a series of materially false and misleading statements that concealed the effect that these factors were having on store sales growth, resulting in Holdings stock continuing to be traded at artificially inflated prices. As a result, Plaintiffs and other members of the putative class allegedly suffered damages in connection with their purchase of Holdings’ stock during the Class Period. In addition, Plaintiffs allege that the Individual Defendants and Controlling Shareholder Defendants had direct involvement in, and responsibility over, the operations of Holdings, and are presumed to have had, among other things, the power to control or influence the transactions giving rise to the alleged securities law violations. In both cases, Plaintiffs seek an unspecified amount of damages, as well as costs and expenses (including attorneys’ fees). On July 25, 2016, the Court issued an order granting, without prejudice, Defendants’ Motion to Dismiss plaintiff’s complaint for failure to state a claim. Plaintiffs were granted leave to amend their complaint, and filed an amended complaint on August 22, 2016. Defendants moved to dismiss the amended complaint, and on March 20, 2017, the Court dismissed the amended complaint and granted Plaintiffs leave to file another amended complaint. Plaintiffs filed another amended complaint on April 17, 2017. Defendants filed a motion to dismiss the amended complaint on or about May 17, 2017. The Court denied Defendants' motion to dismiss the third amended complaint on August 4, 2017. On December 8, 2017, Plaintiffs filed a motion for class certification, and on July 3, 2018, the Court granted Plaintiffs’ motion and certified a class as to all of Plaintiffs’ claims. Defendants filed a petition for appellate review of a portion of the Court's July 3, 2018 class certification order. On October 19, 2018 the Ninth Circuit Court of Appeals denied the petition. Defendants intend to continue to defend against the claims asserted. On or about November 5, 2015, a purported Holdings shareholder filed a derivative complaint on behalf of Holdings in the Court of Chancery of the State of Delaware against certain Holdings officers, directors and Trimaran Pollo Partners, L.L.C., under the caption Armen Galustyan v. Sather, et al. (Case No. 11676-VCL). The derivative complaint alleges that these defendants breached their fiduciary duties to Holdings and were unjustly enriched when they sold shares of Holdings at artificially inflated prices due to alleged misrepresentations and omissions regarding EPL’s comparable store sales in the second quarter of 2015. The Holdings shareholder’s requested remedies include an award of compensatory damages to Holdings, as well as a court order to improve corporate governance by putting forward for stockholder vote certain resolutions for amendments to Holdings’ Bylaws or Certificate of Incorporation. The parties have stipulated to, which the court has ordered, a stay of these proceedings pending the outcome of Turocy v. El Pollo Loco Holdings, Inc ., discussed above. A second purported Holdings shareholder filed a derivative complaint on or about September 23, 2016, under the caption Diep v. Sather , CA 12760-VCL in the Delaware Court of Chancery. The Diep action is also purportedly brought on behalf of Holdings, names the same defendants and asserts substantially the same claims on substantially the same alleged facts as does Galustyan . Defendants moved to stay or dismiss the Diep action. On March 17, 2017, the Delaware court granted in part, and denied in part, the motion to stay the Diep action. The court denied defendants' motion to dismiss the complaint for failure to state a claim. On January 17, 2018, the court entered an order granting the parties’ stipulation staying all proceedings in the Diep action for five months or until the completion of an investigation of the allegations in the action by a special litigation committee of the Holdings board of directors. The action currently remains stayed. Janice P. Handlers-Bryman and Michael D. Bryman v. El Pollo Loco, Inc. , Los Angeles Superior Court (Case No. MC026045) (the “Lancaster Lawsuit”) was filed on February 9, 2016. Existing El Pollo Loco franchisees, Janice P. Handlers-Bryman and Michael D. Bryman, as individuals and in their capacities as trustees of the Handlers Bryman Trust (collectively, “Plaintiffs”), filed suit against us alleging, among other things, that we “imposed unreasonable time limitations” on their development of additional restaurant locations in Lancaster, California, and that we thereafter developed company-owned El Pollo Loco restaurants in the “market area” of Plaintiffs’ existing El Pollo Loco restaurant in Lancaster. Plaintiffs asserted claims against us for, among other things, (i) breach of the implied covenant of good faith and fair dealing, (ii) intentional interference with prospective business, and (iii) unfair business practices. In addition to an unspecified amount of damages and costs of the lawsuit, Plaintiffs sought reformation of the contract, declaratory relief, disgorgement of alleged revenues and profits, injunctive relief, and a judicial mandate requiring us to either transfer the company-owned locations to Plaintiffs or to continuously disgorge to Plaintiffs the unjust enrichment allegedly obtained by us through the operation of the company-owned restaurants in Lancaster. We denied Plaintiffs’ allegations as the franchise agreement did not grant Plaintiffs any exclusive territorial rights and, instead, expressly reserved for us the right to open and operate - and the right to grant others the right to open and operate - El Pollo Loco restaurants “in the immediate vicinity of or adjacent to” Plaintiffs’ restaurant in Lancaster. On June 7, 2016, we filed a cross-complaint against Plaintiffs for breach of the franchise agreement due to Plaintiffs’ failure to pay to us liquidated damages provided for in the franchise agreement in connection with their solicitation and/or hiring of our general manager. This counterclaim was voluntarily dismissed by us, without prejudice, on February 27, 2017 and a related action before the San Bernardino Superior Court, titled El Pollo Loco, Inc. v. EPL 3766, Inc., was dismissed on April 6, 2017. On April 24, 2017, four days before the commencement of trial, Plaintiffs filed a voluntary dismissal, without prejudice, of the Lancaster Lawsuit without any payment or other concession by us. The corresponding dismissal was entered by the court on April 25, 2017. On May 22, 2017, Plaintiffs filed a motion for relief from the dismissal which was granted by the court on June 29, 2017. The trial in the case was bifurcated between the liability and damages phases. The liability phase went forward on November 16, 2017. The only cause of action that the court allowed to go to the jury was the cause of action for breach of the covenant of good faith and fair dealing. The court elected not to present the cause of action for intentional interference with prospective business to the jury. (The causes of action for reformation due to mistake and unconscionability, unfair business practices under California Business &amp; Professions Code §§ 17200 et seq. , and declaratory relief were not presented to the jury as these types of equitable claims are to be decided by the court as a matter of law.). On December 11, 2017, the jury returned a verdict in favor of Plaintiffs finding that the Company breached the implied covenant of good faith and fair dealing by (1) constructing the two new company-owned El Pollo Loco restaurants in Lancaster, and (2) not offering the two new company-owned El Pollo Loco restaurants in Lancaster to Plaintiffs. Because the trial was bifurcated, the December 11, 2017 verdict did not include a determination of damages. The damages phase of the trial went forward on April 20, 2018. On May 1, 2018, the jury returned a verdict on damages in favor of Plaintiffs in the following amounts: (1) $4,356,600 in “impact damages” arising out of our construction of the two new company-owned El Pollo Loco restaurants in Lancaster, and (2) $4,481,206 in “lost opportunity damages” arising out of our failure to offer the two new company-owned El Pollo Loco restaurants in Lancaster to Plaintiffs. On August 1, 2018, the court issued a final judgment and decision on the unfair business practices claim under California Business &amp; Professions Code §§ 17200 et seq. As part of the final judgment, the court found El Pollo Loco liable and issued injunctive relief requiring El Pollo Loco to revise its franchise disclosure document and franchise agreement. The court also awarded Plaintiffs restitution of $4,356,600 for “impact damages” arising out of our construction of the two new company-owned El Pollo Loco restaurants in Lancaster. The court, reversing its previous position, held that these damages could be awarded in addition to the "lost opportunity damages" awarded by the jury. Thus, the court entered a total monetary judgment of $8,837,806 . There has been no ruling on the causes of action for reformation due to mistake and unconscionability, and declaratory relief. The Company believes that both jury verdicts and the court's verdict are in error due to express language of the franchise agreement and because of prejudicial and reversible errors of the court in the earlier phases of the litigation, during the liability phase of the trial, and during the damages phases of the trial. On August 16, 2018, the Company filed a motion challenging the verdicts and a motion for new trial (both the liability phase and damages phase) and on September 2, 2018, the court denied those motions. On August 27, 2018, the Company filed a notice of appeal as to the entire judgment, and on October 5, 2018, the Company filed a second notice of appeal challenging the court’s denial of the post-trial motions. The Company also filed motions to stay the injunctive part of the judgment pending the appeal but both the trial court and the California Court of Appeal denied those motions. The denials have since been appealed to the California Supreme Court. The appeal is currently pending. Briefing on the merits has not yet occurred in the appellate court. Based on the assessment by Management, together with our legal trial counsel, the Company believes that the loss is currently not probable under ASC 450 and as of September 26, 2018 , no accrual has been made with regard to the verdict. The Company is also involved in various other claims and legal actions that arise in the ordinary course of business. The Company does not believe that the ultimate resolution of these other actions will have a material adverse effect on its financial position, results of operations, liquidity, or capital resources. A significant increase in the number of claims, or an increase in amounts owing under successful claims, could materially and adversely affect its business, consolidated financial condition, results of operations, and cash flows. Purchasing Commitments The Company has long-term beverage supply agreements with certain major beverage vendors. Pursuant to the terms of these arrangements, marketing rebates are provided to the Company and its franchisees from the beverage vendors based upon the dollar volume of purchases for system-wide restaurants which will vary according to their demand for beverage syrup and fluctuations in the market rates for beverage syrup. These contracts have terms extending through the end of 2024. At September 26, 2018 , the Company’s total estimated commitment to purchase chicken was $7.3 million . Contingent Lease Obligations As a result of assigning the Company’s interest in obligations under real estate leases in connection with the sale of company-operated restaurants to some of the Company’s franchisees, the Company is contingently liable on five lease agreements. These leases have various terms, the latest of which expires in 2036 . As of September 26, 2018 , the potential amount of undiscounted payments the Company could be required to make in the event of non-payment by the primary lessee was $2.5 million . The present value of these potential payments discounted at the Company’s estimated pre-tax cost of debt at September 26, 2018 was $2.1 million . The Company’s franchisees are primarily liable on the leases. The Company has cross-default provisions with these franchisees that would put them in default of their franchise agreements in the event of non-payment under the leases. The Company believes that these cross-default provisions reduce the risk that payments will be required to be made under these leases. Accordingly, no liability has been recorded in the Company’s condensed consolidated financial statements related to these contingent liabilities. Employment Agreements The Company has employment agreements with two of the officers of the Company on an at will basis. These agreements provide for minimum salary levels, possible annual adjustments for cost-of-living changes, and incentive bonuses that are payable under certain business conditions. The Company incurred $0.8 million of expense related to employment agreements for the thirty-nine weeks ended September 26, 2018 and no expense for the thirteen weeks ended September 26, 2018 . There were no expenses related to employment agreements for the thirteen and thirty-nine weeks ended September 27, 2017 . Indemnification Agreements The Company has entered into indemnification agreements with each of its current directors and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The Company also intends to enter into indemnification agreements with future directors and officers.</t>
  </si>
  <si>
    <t>Net Income (Loss) Per Share</t>
  </si>
  <si>
    <t>Earnings Per Share [Abstract]</t>
  </si>
  <si>
    <t>NET INCOME (LOSS) PER SHARE Basic net income (loss) per share is calculated using the weighted-average number of shares of common stock outstanding during the thirteen weeks ended September 26, 2018 and September 27, 2017 . Diluted net income (loss) per share is calculated using the weighted-average number of shares of common stock outstanding and potentially dilutive during the period, using the treasury stock method. Below are basic and diluted net income (loss) per share data for the periods indicated, which are in thousands except for per share data: Thirteen Weeks Ended Thirty-Nine Weeks Ended September 26, 2018 September 27, 2017 September 26, 2018 September 27, 2017 Numerator: Net income (loss) $ 6,835 $ (4,039 ) $ 14,416 $ 8,657 Denominator: Weighted-average shares outstanding—basic 38,602,658 38,462,100 38,516,792 38,449,453 Weighted-average shares outstanding—diluted 39,205,090 38,462,100 39,102,130 39,101,214 Net income (loss) per share—basic $ 0.18 $ (0.11 ) $ 0.37 $ 0.23 Net income (loss) per share—diluted $ 0.17 $ (0.11 ) $ 0.37 $ 0.22 Anti-dilutive securities not considered in diluted EPS calculation 557,300 2,490,029 671,565 749,421 Below is a reconciliation of basic and diluted share counts. Thirteen Weeks Ended Thirty-Nine Weeks Ended September 26, 2018 September 27, 2017 September 26, 2018 September 27, 2017 Weighted-average shares outstanding— basic 38,602,658 38,462,100 38,516,792 38,449,453 Dilutive effect of stock options and restricted shares 602,432 — 585,338 651,761 Weighted-average shares outstanding— diluted 39,205,090 38,462,100 39,102,130 39,101,214</t>
  </si>
  <si>
    <t>Related Party Transactions</t>
  </si>
  <si>
    <t>Related Party Transactions [Abstract]</t>
  </si>
  <si>
    <t>RELATED PARTY TRANSACTIONS Trimaran Pollo Partners, L.L.C. (“LLC”), owns approximately 42.9% of the Company’s outstanding common stock. This large position means that LLC and its majority owners—predecessors and affiliates of, and certain funds managed by, Trimaran Capital Partners and Freeman Spogli &amp; Co. (collectively, “Trimaran” and “Freeman Spogli,” respectively)—possess significant influence when stockholders vote on matters such as election of directors, mergers, consolidations and acquisitions, the sale of all or substantially all of the Company’s assets, decisions affecting the Company’s capital structure, amendments to the Company’s certificate of incorporation or by-laws, and the Company’s winding up and dissolution. So long as LLC maintains at least 40% ownership, (i) any member of the board of directors may be removed at any time without cause by affirmative vote of a majority of the Company’s common stock, and (ii) stockholders representing 40% or greater ownership may cause special stockholder meetings to be called.</t>
  </si>
  <si>
    <t>Revenue from Contracts with Customers</t>
  </si>
  <si>
    <t>Revenue from Contract with Customer [Abstract]</t>
  </si>
  <si>
    <t>REVENUE FROM CONTRACTS WITH CUSTOMERS Adoption of ASU 2014-09, "Revenue from Contracts with Customers" On December 28, 2017, the Company adopted ASU 2014-09 using the modified retrospective method applied to those contracts, which were not fully satisfied as of December 28, 2017. Results for reporting periods beginning after December 28, 2017, are presented under Topic 606, while prior period amounts are not adjusted and continue to be reported in accordance with our historic accounting under Topic 605. The cumulative catch-up adjustment recorded to accumulated deficit was approximately $3.5 million , net of taxes, related to franchise and development fees. Revenue Recognition Nature of products and services The Company has two revenue streams, company-operated restaurant revenue and franchise related revenue. Company-operated restaurant revenue Revenues from the operation of company-operated restaurants are recognized as food and beverage products are delivered to customers and payment is tendered at the time of sale. The Company presents sales, net of sales-related taxes and promotional allowances. The Company offers a loyalty rewards program, which awards a customer one point for ever $1 spent. When 100 points are accumulated a $10 reward to be used on future purchases is earned.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10 reward and redeemed, or the likelihood of redemption is remote. A portion of the transaction price is allocated to loyalty points, if necessary, on a pro-rata basis, based on stand-alone selling price, as determined by menu pricing and loyalty points terms. As of September 26, 2018 and December 27, 2017 , the revenue allocated to loyalty points that have not been redeemed are $0.9 million and $0.4 million , respectively, which are reflected in the Company's accompanying condensed consolidated balance sheets within other accrued expenses and current liabilities. The Company expects the loyalty points to be redeemed and recognized over a one year period.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Franchise and franchise advertising revenue Franchise revenue consists of franchise royalties, initial franchise fees, license fees due from franchisees, IT support services, and rental income for subleases to franchisees. Franchise advertising revenue consists of advertising contributions received from franchisees. These revenue streams are made up of the following performance obligations: • Franchise License - inclusive of advertising services, development agreements, training, access to plans and help desk services. • Discounted renewal option. • Hardware services. The Company satisfies the performance obligation related to the franchise license over the term of the franchise agreement, which is typically 20 years. Payment for the franchise license consists of three components, a fixed-fee related to the franchise/development agreement, a sales-based royalty fee and a sales-based advertising fee. The fixed fee, as determined by the signed development and/or franchise agreement, is due at the time the development agreement is entered into, and/or when the franchise agreement is signed, and does not include a finance component. The sales-based royalty fee and sales-based advertising fee are considered variable consideration and will continue to be recognized as revenue as such sales are earned by the franchisees. Both sales-based fees qualify under the royalty constraint exception, and do not require an estimate of future transaction price. Additionally, the Company is utilizing the practical expedient regarding disclosure of the aggregate amount of the transaction price allocated to the performance obligations that are unsatisfied for sales-based royalties. In certain franchise agreements, the Company offers a discounted renewal to incentivize future renewals after the end of the initial franchise term. As this is considered a separate performance obligation, the Company allocated a portion of the initial franchise fee to this discounted renewal, on a pro-rata basis, assuming a 20 year renewal. This performance obligation is satisfied over the renewal term, typically 10 or 20 years, while payment is fixed and due at the time the renewal is signed. The Company purchases hardware, such as scanners, printers, cash registers and tablets, from third party vendors, which it then sells to franchisees. As the Company is considered the principal in this relationship, payment for the hardware is considered revenue, and is received upon transfer of the goods from the Company to the Franchisee. As of September 26, 2018 , there were no performance obligations, related to hardware services that were unsatisfied or partially satisfied. Disaggregated revenue The following table presents our revenues disaggregated by revenue source and market (in thousands): Thirteen Weeks Ended Thirty-Nine Weeks Ended September 26, 2018 Core Market (1) : Company-operated restaurant revenue $ 87,634 $ 257,437 Franchise revenue 3,712 10,697 Franchise advertising fee revenue 2,801 8,179 Total core market $ 94,147 $ 276,313 Non-Core Market (2) : Company-operated restaurant revenue $ 12,390 $ 36,767 Franchise revenue 2,953 8,627 Franchise advertising fee revenue 2,688 7,860 Total non-core market $ 18,031 $ 53,254 Total revenue $ 112,178 $ 329,567 (1) Core Market includes markets with existing company-operated restaurants at the Initial Public Offering (IPO) date. (2) Non-Core Market includes markets entered into subsequent to the IPO date. The following table presents our revenues disaggregated by geographic market: Thirteen Weeks Ended Thirty-Nine Weeks Ended September 26, 2018 Greater Los Angeles area market 69.3 % 69.0 % Other markets 30.7 % 31.0 % Total 100 % 100 % Contract balances The following table provides information about the change in the franchise contract liability balances during the thirty-nine weeks ended September 26, 2018 (in thousands): December 28, 2017 $ 5,799 Revenue recognized - beginning balance (260 ) Additional contract liability 277 Revenue recognized - additional contract liability (5 ) September 26, 2018 $ 5,811 The Company’s franchise contract liability includes development fees, initial franchise and license fees, and franchise renewal fees and is included within other accrued expenses and current liabilities and other noncurrent liabilities within the accompanying consolidated balance sheets. The Company receives area development fees from franchisees when they execute multi-unit area development agreements. Initial franchise and license fees, or franchise renewal fees, are received from franchisees upon the execution of, or renewal of, a franchise agreement. Revenue is recognized from these agreements as the underlying performance obligation is satisfied, which is over the term of the agreement. For the thirteen and thirty-nine weeks ended September 26, 2018 , there were no significant changes in the franchise contract liability balances. The following table illustrates the estimated revenue to be recognized in the future related to performance obligations that are unsatisfied as of September 26, 2018 : Franchise revenues (in thousands): 2018 $ 97 2019 396 2020 399 2021 389 Thereafter 4,530 Total $ 5,811 Contract Costs The Company does not currently incur costs to obtain or fulfill a contract that would be considered contract assets under Topic 606.</t>
  </si>
  <si>
    <t>Basis of Presentation and Summary of Significant Accounting Policies (Policies)</t>
  </si>
  <si>
    <t>Basis of Presentation</t>
  </si>
  <si>
    <t>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presentation of the Company's consolidated financial position and results of operations and cash flows for the periods presented. Interim results of operations are not necessarily indicative of the results that may be achieved for the full year. The condensed consolidated financial statements and related notes do not include all information and footnotes required by GAAP for annual reports. This quarterly report should be read in conjunction with the condensed consolidated financial statements included in the Company’s annual report on Form 10-K for the year ended December 27, 2017 .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17 and 2018 are both 52-week years, ending on December 27, 2017 and December 26, 2018 , respectively. Revenues, expenses, and other financial and operational figures may be elevated in a 53-week year.</t>
  </si>
  <si>
    <t>Principles of Consolidation</t>
  </si>
  <si>
    <t>Principles of Consolidation The accompanying condensed consolidated financial statements include the accounts of Holdings and its wholly owned subsidiaries. All intercompany balances and transactions have been eliminated in consolidation.</t>
  </si>
  <si>
    <t>Use of Estimates</t>
  </si>
  <si>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s reported. Actual results could materially differ from those estimates. The Company’s significant estimates include estimates for impairment of goodwill, intangible assets and property and equipment, insurance reserves, lease termination liabilities, closed-store reserves, stock-based compensation, income tax receivable agreement liability, contingent liabilities and income tax valuation allowances.</t>
  </si>
  <si>
    <t>Cash and Cash Equivalents</t>
  </si>
  <si>
    <t>Cash and Cash Equivalents The Company considers all highly-liquid instruments with an original maturity of three months or less at the date of purchase to be cash equivalents.</t>
  </si>
  <si>
    <t>Liquidity</t>
  </si>
  <si>
    <t>Liquidity The Company’s principal liquidity requirements are to service its debt and to meet capital expenditure needs. At September 26, 2018 , the Company’s total debt (including capital lease liabilities) was $71.2 million .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vailable cash of $8.1 million at September 26, 2018 , and available borrowings under the 2018 Revolver will be adequate to meet the Company’s liquidity needs for the next twelve months from the filing of these condensed consolidated financial statements.</t>
  </si>
  <si>
    <t>Recent Accounting Pronouncements Adopted and Not Yet Adopted and Changes in Accounting Policies</t>
  </si>
  <si>
    <t>Changes in Accounting Policies Except for the changes below, the Company has consistently applied the accounting policies to all periods presented in these condensed consolidated financial statements. The Company adopted ASU 2014-09, with a date of initial application of December 28, 2017. As a result, the Company has changed its accounting policy for revenue recognition as detailed below. The Company generates a substantial amount of its revenues from company-operated restaurants. This revenue stream was not impacted by the adoption of ASU 2014-09, or any of the subsequent related ASU’s. The Company applied ASU 2014-09 using the modified retrospective method by recognizing the cumulative effect of initially applying ASU 2014-09 as an adjustment to the opening balance of equity at December 28, 2017. Therefore, the comparative information has not been adjusted and continues to be reported under Topic 605. The details of the significant changes and quantitative impact of the changes are set out below. Franchise Revenue Franchise revenue consists of franchise royalties, initial franchise fees, license fees due from franchisees and IT support services. Rental income for subleases to franchisees are outside of the scope of the revenue standard and are within the scope of lease guidance. Franchise royalties are based upon a percentage of net sales of the franchisee and were previously recorded as income as such sales are earned by the franchisees, which will not change with the adoption of ASU 2014-09. For franchise and development agreement fees, the Company's previous accounting policy was to recognize initial franchise fees, development fees, and franchise agreement renewals when all material obligations had been performed and conditions had been satisfied, typically when operations of the franchised restaurant had commenced. In accordance with the new guidance, the initial franchise services, or exclusivity of the development agreements, are not distinct from the continuing rights or services offered during the term of the franchise agreement, and will therefore be treated as a single performance obligation. As such, initial franchise and development fees received, and subsequent renewal fees, will be recognized over the franchise or renewal term typically twenty years. Franchise Advertising Fee Revenue The Company's previous accounting policy was to recognize advertising funded by franchisees on a net basis in the consolidated statements of income, and as a liability within our consolidated balance sheets. Under the new guidance, we present advertising contributions received from franchisees as franchise advertising fee revenue and record all expenses of the advertising fund within franchise expenses, resulting in an increase in revenues and expenses on our consolidated statements of income, with no change to the consolidated balance sheets. The adoption of this guidance did not have a material change on revenue from Company-operated restaurant revenue, gift cards or the Company's loyalty program. The following tables summarize the impacts of adopting ASU 2014-09 on the Company’s condensed consolidated financial statements as of and for the thirteen and thirty-nine weeks ended September 26, 2018 : Impact of changes in accounting policies September 26, 2018 (in thousands) As Reported Adjustments Balances without adoption of ASU 2014-09 Assets Current assets: Deferred tax assets $ 5,530 $ 1,285 $ 4,245 Total assets 444,905 1,285 443,620 Liabilities and Stockholders' Equity Current liabilities: Other accrued expenses and current liabilities 16,048 354 15,694 Total current liabilities 51,872 354 51,518 Other noncurrent liabilities 20,876 4,309 16,567 Total liabilities 155,856 4,663 151,193 Stockholders' Equity Accumulated deficit (87,505 ) (3,378 ) (84,127 ) Total stockholders' equity 289,049 (3,378 ) 292,427 Total liabilities and stockholder’s equity 444,905 1,285 443,620 Thirteen Weeks Ended September 26, 2018 Thirty-Nine Weeks Ended September 26, 2018 (in thousands) As Reported Adjustments Balances without adoption of ASU 2014-09 As Reported Adjustments Balances without adoption of ASU 2014-09 Revenue Franchise revenue $ 6,665 $ (48 ) $ 6,713 $ 19,324 $ (116 ) $ 19,440 Franchise advertising fee revenue 5,489 5,489 — 16,039 16,039 — Total revenue 112,178 5,441 106,737 329,567 15,923 313,644 Cost of operations Franchise expenses 6,342 5,489 853 18,424 16,039 2,385 Total expenses 102,686 5,489 97,197 308,038 16,039 291,999 Income (loss) from operations 9,492 (48 ) 9,540 21,529 (116 ) 21,645 Income (loss) before provision for income taxes 9,223 (48 ) 9,271 19,618 (116 ) 19,734 Net income (loss) 6,835 (48 ) 6,883 14,416 (116 ) 14,532 Recently Adopted Accounting Pronouncements In May 2017, the Financial Accounting Standards Board ("FASB") issued Accounting Standards Update ("ASU") No. 2017-09, "Compensation—Stock Compensation (Topic 718)—Scope of Modification Accounting", ("ASU 2017-09") which provides clarity, reduces diversity in practice, and reduces cost and complexity when applying the guidance in Topic 718, Compensation—Stock Compensation, regarding a change to the terms or conditions of a share-based payment award.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The Company adopted ASU 2017-09 in the first quarter of fiscal 2018, and this adoption did not result in any impact on the Company’s consolidated financial position or results of operations. In January 2017, the FASB issued ASU No. 2017-01, "Business Combinations (Topic 805)—Clarifying the Definition of a Business", ("ASU 2017-01") clarifying the definition of a business. ASU 2017-01 clarifies the definition of a business with the objective of adding guidance to assist entities with the evaluation of whether transactions should be accounted for as acquisitions (or disposals) of assets or businesses. The Company adopted ASU 2017-01 in the first quarter of fiscal 2018, and this adoption did not result in any impact on the Company’s consolidated financial position or results of operations. In November 2016, the FASB issued ASU No. 2016-18, "Restricted Cash", ("ASU 2016-18"). ASU 2016-18 addresses the diversity in practice that exists regarding the classification and the presentation of changes in restricted cash on the statements of cash flows under Topic 230, Statements of Cash Flow, and other Topics. The amendments in ASU 2016-18 require that amounts generally described as restricted cash and restricted cash equivalents should be included with cash and cash equivalents when reconciling the beginning-of-period and the end-of-period total amounts set forth on the statements of cash flows. The Company adopted ASU 2016-18 in the first quarter of fiscal 2018, and this adoption did not result in any impact on the Company’s consolidated financial position or results of operations. In August 2016, the FASB issued ASU No. 2016-15, "Classification of Certain Cash Receipts and Cash Payments", ("ASU 2016-15"). ASU 2016-15 addresses how certain cash receipts and cash payments are presented and classified in the statements of cash flows under Topic 230, Statements of Cash Flow. The Company adopted ASU 2016-15 in the first quarter of fiscal 2018, and this adoption did not result in any impact on the Company’s consolidated financial position or results of operations. In January 2016, the FASB issued ASU No. 2016-01, "Financial Instruments – Overall: Recognition and Measurement of Financial Assets and Financial Liabilities", ("ASU 2016-01").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adopted ASU 2016-01 in the first quarter of fiscal 2018, and this adoption did not result in any impact on the Company’s consolidated financial position or results of operations. In May 2014, the FASB issued ASU No. 2014-09, “Revenue from Contracts with Customers (Topic 606)",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wa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ddition, the FASB has issued the following Technical Corrections, Practical Expedients and Improvements to Topic 606, Revenue from Contracts with Customers: ASU No. 2017-13 in September 2017, ASU No. 2016-20, in December 2016, ASU No. 2016-12, in May 2016, and ASU No. 2016-10, in April 2016. The Company adopted ASU 2014-09, and all related ASU's in the first quarter of 2018. See "Changes in Accounting Policies," below and Note 10 for further details. Recent Accounting Pronouncements Not Yet Adopted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hareholders' equity will be included in its Form 10-Q for the first quarter of fiscal year 2019. In June 2018, the FASB issued ASU No. 2018-07, "Compensation—Stock Compensation (Topic 718): Improvements to Nonemployee Share-Based Payment Accounting", ("ASU 2018-07") which expands the scope of Topic 718 to include share-based payment transactions for acquiring goods and services from non-employees. ASU 2018-07 is effective for financial statements issued for annual periods beginning after December 15, 2018, and for the interim periods therein. The adoption of ASU 2018-07 is not expected to have a significant impact on the Company’s consolidated financial position or results of operations. In March 2018, the FASB issued ASU No. 2018-05, "Income Taxes (Topic 740)—Amendments to SEC Paragraphs Pursuant to SEC Staff Accounting Bulletin No. 118", "(ASU 2018-05") which adds various SEC paragraphs pursuant to the issuance of SEC Staff Accounting Bulletin No. 118. In particular, ASU 2018-05 amends Subtopic 740-10, Income Taxes, overall, to add information regarding income tax accounting implications of the Tax Cuts and Jobs Act, as well as other paragraphs and sections related to the income tax accounting implications of the Tax Cuts and Jobs Act. There is no transition date related to this ASU, and there is no impact on the Company's consolidated financial position or results of operations. In January 2017, the FASB issued ASU No. 2017-04, "Intangibles—Goodwill and Other (Topic 350): Simplifying the Test for Goodwill Impairment", ("ASU 2017-04") simplifying the manner in which an entity is required to test for goodwill impairment by eliminating Step 2 from the goodwill impairment test. The Company will apply the provisions of this standard when assessing impairment of goodwill upon adoption. ASU 2017-04 is effective for financial statements issued for annual periods beginning after December 15, 2019. The adoption of ASU 2017-04 is not expected to have a significant impact on the Company’s consolidated financial position or results of operations. In February 2016, the FASB issued ASU No.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therein.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plans to adopt the requirements of ASU 2016-02 effective December 27, 2018, the first day of fiscal year 2019, and will use the cumulative-effect transition method. The Company anticipates taking advantage of the practical expedient options, which allows an entity not to reassess whether any existing or expired contracts contain leases, and lease classifications for existing or expired leases, and initial direct costs for existing leases, and the Company is further evaluating other optional practical expedients. Based upon a preliminary assessment, the Company expects that substantially all of the operations lease commitments will be subject to the new guidance. The Company has $279.7 million of operating lease obligations as of September 26, 2018 , and upon adoption of this standard will record a ROU asset and lease liability equal to the present value of the lease payments, which will have a material impact on the Company's consolidated balance sheet. However, the recognition of lease expense in the Company's consolidated statement of operations is not expected to change from the current methodology.</t>
  </si>
  <si>
    <t>Concentration of Risk</t>
  </si>
  <si>
    <t>Concentration of Risk Cash and cash equivalents are maintained at financial institutions and, at times, balances may exceed federally-insured limits. The Company has never experienced any losses related to these balances. The Company had no supplier for which amounts due totaled more than 10.0% of the Company's accounts payable at September 26, 2018 . As of December 27, 2017 , the Company had one supplier for which amounts due totaled 14.0% of the Company’s accounts payable. Purchases from the Company’s largest supplier totaled 29.4% and 28.8% of total expenses for the thirteen and thirty-nine weeks ended September 26, 2018 , respectively, and 27.0% and 30.0% of total expenses for the thirteen and thirty-nine weeks ended September 27, 2017 , respectively. Company-operated and franchised restaurants in the greater Los Angeles area generated, in the aggregate, approximately 69.3% and 69.0% of total revenue for the thirteen and thirty-nine weeks ended September 26, 2018 , respectively, and 73.0% and 75.0% of total revenue for both the thirteen and thirty-nine weeks ended September 27, 2017 , respectively.</t>
  </si>
  <si>
    <t>Revenue Recognition</t>
  </si>
  <si>
    <t>Revenue Recognition In the first quarter of 2018 the Company implemented ASU 2014-09. Revenue is measured based on a consideration specified in a contract with a customer. The Company recognizes revenue when it satisfies a performance obligation by transferring control over a product or service to a customer. ASU 2014-09 defines a five-step process to achieve this core principle. Refer to Note 10, Revenue From Contracts With Customers for further details on the Company's revenue recognition policy. Company-operated restaurant revenue Revenues from the operation of company-operated restaurants are recognized as food and beverage products are delivered to customers and payment is tendered at the time of sale. The Company presents sales, net of sales-related taxes and promotional allowances. The Company offers a loyalty rewards program, which awards a customer one point for ever $1 spent. When 100 points are accumulated a $10 reward to be used on future purchases is earned.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10 reward and redeemed, or the likelihood of redemption is remote. A portion of the transaction price is allocated to loyalty points, if necessary, on a pro-rata basis, based on stand-alone selling price, as determined by menu pricing and loyalty points terms.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Franchise and franchise advertising revenue Franchise revenue consists of franchise royalties, initial franchise fees, license fees due from franchisees, IT support services, and rental income for subleases to franchisees. Franchise advertising revenue consists of advertising contributions received from franchisees. These revenue streams are made up of the following performance obligations: • Franchise License - inclusive of advertising services, development agreements, training, access to plans and help desk services. • Discounted renewal option. • Hardware services. The Company satisfies the performance obligation related to the franchise license over the term of the franchise agreement, which is typically 20 years. Payment for the franchise license consists of three components, a fixed-fee related to the franchise/development agreement, a sales-based royalty fee and a sales-based advertising fee. The fixed fee, as determined by the signed development and/or franchise agreement, is due at the time the development agreement is entered into, and/or when the franchise agreement is signed, and does not include a finance component. The sales-based royalty fee and sales-based advertising fee are considered variable consideration and will continue to be recognized as revenue as such sales are earned by the franchisees. Both sales-based fees qualify under the royalty constraint exception, and do not require an estimate of future transaction price. Additionally, the Company is utilizing the practical expedient regarding disclosure of the aggregate amount of the transaction price allocated to the performance obligations that are unsatisfied for sales-based royalties. In certain franchise agreements, the Company offers a discounted renewal to incentivize future renewals after the end of the initial franchise term. As this is considered a separate performance obligation, the Company allocated a portion of the initial franchise fee to this discounted renewal, on a pro-rata basis, assuming a 20 year renewal. This performance obligation is satisfied over the renewal term, typically 10 or 20 years, while payment is fixed and due at the time the renewal is signed. The Company purchases hardware, such as scanners, printers, cash registers and tablets, from third party vendors, which it then sells to franchisees. As the Company is considered the principal in this relationship, payment for the hardware is considered revenue, and is received upon transfer of the goods from the Company to the Franchisee.</t>
  </si>
  <si>
    <t>Goodwill and Indefinite Lived Intangible Assets</t>
  </si>
  <si>
    <t xml:space="preserve">Goodwill and Indefinite 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of certain franchise locations. Upon the sale or closur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performs annual impairment tests for goodwill during the fourth fiscal quarter of each year, or more frequently if impairment indicators arise. The Company reviews goodwill for impairment utilizing either a qualitative assessment or a two-step process. If the Company decides that it is appropriate to perform a qualitative assessment and concludes that the fair value of a reporting unit more likely than not exceeds its carrying value, no further evaluation is necessary. If the Company performs the two-step process, the first step of the goodwill impairment test is used to identify potential impairment by comparing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 The Company performs annual impairment tests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recognized as an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id not identify any indicators of potential impairment of its goodwill or indefinite-lived intangible assets during the thirteen and thirty-nine weeks ended September 26, 2018 or September 27, 2017 , and therefore did not record any impairment during the respective periods. </t>
  </si>
  <si>
    <t>Fair Value Measurement</t>
  </si>
  <si>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Quoted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As of September 26, 2018 and December 27, 2017 , the Company had no assets or liabilities measured at fair value on a recurring basis.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The following non-financial instruments were measured at fair value, on a nonrecurring basis, as of and for the thirteen and thirty-nine weeks ended September 26, 2018 , reflecting certain property and equipment assets for which an impairment loss was recognized during the corresponding periods, as discussed immediately below under "Impairment of Long-Lived Assets" (in thousands): Fair Value Measurements at September 26, 2018 Using Thirteen Weeks Ended September 26, 2018 Thirty-Nine Weeks Ended September 26, 2018 Total Level 1 Level 2 Level 3 Impairment Losses Impairment Losses Property and equipment owned, net $ — $ — $ — $ — $ 84 $ 1,791 The following non-financial instruments were measured at fair value, on a nonrecurring basis, as of and for the thirteen and thirty-nine weeks ended September 27, 2017 , reflecting certain property and equipment assets for which an impairment loss was recognized during the corresponding periods, as discussed immediately below under "Impairment of Long-Lived Assets" (in thousands): Fair Value Measurements at September 27, 2017 Using Thirteen Weeks Ended September 27, 2017 Thirty-Nine Weeks Ended September 27, 2017 Total Level 1 Level 2 Level 3 Impairment Losses Impairment Losses Property and equipment owned, net $ 280 $ — $ — $ 280 $ 15,035 $ 15,480</t>
  </si>
  <si>
    <t>Impairment of Long-Lived Assets</t>
  </si>
  <si>
    <t xml:space="preserve">Impairment of Long-Lived Assets The Company reviews its long-lived assets for impairment on a restaurant-by-restaurant basis whenever events or changes in circumstances indicate that the carrying value of certain assets may not be recoverable. The Company considers a triggering event to have occurred related to a specific restaurant if the restaurant’s cash flows for the last twelve months are less than a minimum threshold or if consistent levels of undiscounted cash flows for the remaining lease period are less than the carrying value of the restaurant’s assets. If the Company concludes that the carrying value of certain assets will not be recovered based on expected undiscounted future cash flows, an impairment loss is recorded to reduce the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Based on the results of the analysis, the Company recorded a non-cash impairment charge of $0.1 million and $1.8 million for the thirteen and thirty-nine weeks ended September 26, 2018 , respectively, which primarily related to the carrying value of the assets of one restaurant in Arizona. During the thirteen weeks ended September 27, 2017 , the Company recorded a non-cash impairment charge of $15.0 million primarily related to the impairment of the assets of eight restaurants in Texas and two in California. During the thirty-nine weeks ended September 27, 2017 , the Company recorded a non-cash impairment charge of $15.5 million related to the impairment of the assets of nine restaurants in Texas and two in California. Given the difficulty in projecting results for newer restaurants in newer markets, we are monitoring the recoverability of the carrying value of the assets of several restaurants on an ongoing basis, including those in the Arizona and Northern California markets. For these restaurants, if expected performance improvements are not realized, an impairment charge may be recognized in future periods, and such charge could be material. </t>
  </si>
  <si>
    <t>Closed-Store Reserves</t>
  </si>
  <si>
    <t xml:space="preserve">Closed-Store Reserves When the Company closes a restaurant, it reviews the future minimum lease payments and related ancillary costs from the date of the restaurant closure to the end of the remaining lease term and records a lease charge for the lease liabilities to be incurred, net of any estimated sublease recoveries. There is uncertainty in the estimates of future lease costs and sublease recoveries. The estimates of future closed-store reserves are re-evaluated and adjusted each period based on currently available information. In addition, an impairment charge is recognized for any remaining carrying value of certain restaurant assets. During the thirteen weeks ended September 26, 2018 , the Company closed one restaurant in California and one restaurant in Arizona. During the thirty-nine weeks ended September 26, 2018 , the Company closed six restaurants, including four locations in Texas, one in California and one in Arizona, and decided not to move forward with the development of a third location in Texas. All four Texas locations were previously impaired during the third quarter of 2017 . This resulted in a closed-store reserve recovery of $0.2 million for the thirteen weeks ended September 26, 2018 for closed-store reserves recognized in prior periods and a closed-store reserve expense of $4.8 million for the thirty-nine weeks ended September 26, 2018 . During the thirteen weeks ended September 27, 2017 , the Company closed three restaurants in Texas, recognizing a closed-store reserve of $1.0 million . During the thirty-nine weeks ended September 27, 2017 , we closed one restaurant in Arizona and four restaurants in Texas, resulting in a closed store reserve expense of $1.8 million . </t>
  </si>
  <si>
    <t>Income Taxes</t>
  </si>
  <si>
    <t>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to reserve the portion of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consolidated financial position, results of operations, and cash flows. The Company’s policy is to recognize interest and penalties related to income tax matters in income tax expense. The Company had no accrual for interest or penalties at September 26, 2018 or at December 27, 2017 , and did not recognize interest or penalties during the thirteen or thirty-nine weeks ended September 26, 2018 or September 27, 2017 , since there were no material unrecognized tax benefits. Management believes no material changes to the amount of unrecognized tax benefits will occur within the next twelve months. In fiscal 2017, President Trump signed into law "the Tax Cuts and Jobs Act”. The Tax Cuts and Jobs Act provides for significant changes in the U.S. Internal Revenue Code of 1986, as amended (the "Code"). The Tax Cuts and Jobs Act contains provisions with separate effective dates but is generally effective for tax years beginning after December 31, 2017. Among other changes, the Tax Cuts and Jobs Act lowers the federal corporate income tax rate from 35% to 21% , repeals the corporate alternative minimum tax ("AMT"), limits the deductibility of interest expense and performance based incentive compensation, allows for 100% bonus depreciation on qualified fixed asset additions placed in service on or after September 27, 2017 and implements a modified territorial tax system. For tax years beginning in 2018, 2019 and 2020, to the extent AMT credit carryovers exceed regular tax liability, 50% of the excess of AMT credit carryovers would be refundable. Any remaining AMT credits would be fully refundable in 2021. The Tax Cuts and Jobs Act impacted the Company's consolidated results of operations in the current period, and is expected to continue to impact its consolidated results of operations in future periods. Impacts from the Tax Cuts and Jobs Act include the reduction in the federal corporate income tax rate from 35% to 21% and additional meals subject to the 50% disallowance that were previously 100% deductible. The Company may also be subject to future disallowance of deductions for certain executive compensation as a result of the changes to the Code section 162(m). We may make further refinements to our deferred tax assets related to executive compensation based upon technical guidance that may be published and changes to current interpretations of certain provisions of the Tax Cuts and Jobs Act. Any impact to our provision for income taxes as the result of additional guidance will be recorded in the period in which the guidance is issued. On July 30, 2014, the Company entered into the TRA, which calls for the Company to pay to its pre-IPO stockholders 85% of the savings in cash that the Company realizes in its income taxes as a result of utilizing its net operating losses and other tax attributes attributable to preceding periods. For the thirteen and thirty-nine weeks ended September 26, 2018 , we recorded income tax receivable agreement income of $0.6 million and $0.8 million , respectively, and for the thirteen and thirty-nine weeks ended September 27, 2017 , we recorded income tax receivable agreement income of less than $0.1 million and income tax receivable expense of $0.1 million , respectively, related to the amortization of interest expense related to our total expected TRA payments and changes in estimates for actual tax returns filed and future forecasted taxable income.</t>
  </si>
  <si>
    <t>Basis of Presentation and Summary of Significant Accounting Policies (Tables)</t>
  </si>
  <si>
    <t>Non-Financial Instruments Measured at Fair Value on a Nonrecurring Basis</t>
  </si>
  <si>
    <t>The following non-financial instruments were measured at fair value, on a nonrecurring basis, as of and for the thirteen and thirty-nine weeks ended September 26, 2018 , reflecting certain property and equipment assets for which an impairment loss was recognized during the corresponding periods, as discussed immediately below under "Impairment of Long-Lived Assets" (in thousands): Fair Value Measurements at September 26, 2018 Using Thirteen Weeks Ended September 26, 2018 Thirty-Nine Weeks Ended September 26, 2018 Total Level 1 Level 2 Level 3 Impairment Losses Impairment Losses Property and equipment owned, net $ — $ — $ — $ — $ 84 $ 1,791 The following non-financial instruments were measured at fair value, on a nonrecurring basis, as of and for the thirteen and thirty-nine weeks ended September 27, 2017 , reflecting certain property and equipment assets for which an impairment loss was recognized during the corresponding periods, as discussed immediately below under "Impairment of Long-Lived Assets" (in thousands): Fair Value Measurements at September 27, 2017 Using Thirteen Weeks Ended September 27, 2017 Thirty-Nine Weeks Ended September 27, 2017 Total Level 1 Level 2 Level 3 Impairment Losses Impairment Losses Property and equipment owned, net $ 280 $ — $ — $ 280 $ 15,035 $ 15,480</t>
  </si>
  <si>
    <t>Impact of New Accounting Pronouncements and Changes in Accounting Policies</t>
  </si>
  <si>
    <t>The following tables summarize the impacts of adopting ASU 2014-09 on the Company’s condensed consolidated financial statements as of and for the thirteen and thirty-nine weeks ended September 26, 2018 : Impact of changes in accounting policies September 26, 2018 (in thousands) As Reported Adjustments Balances without adoption of ASU 2014-09 Assets Current assets: Deferred tax assets $ 5,530 $ 1,285 $ 4,245 Total assets 444,905 1,285 443,620 Liabilities and Stockholders' Equity Current liabilities: Other accrued expenses and current liabilities 16,048 354 15,694 Total current liabilities 51,872 354 51,518 Other noncurrent liabilities 20,876 4,309 16,567 Total liabilities 155,856 4,663 151,193 Stockholders' Equity Accumulated deficit (87,505 ) (3,378 ) (84,127 ) Total stockholders' equity 289,049 (3,378 ) 292,427 Total liabilities and stockholder’s equity 444,905 1,285 443,620 Thirteen Weeks Ended September 26, 2018 Thirty-Nine Weeks Ended September 26, 2018 (in thousands) As Reported Adjustments Balances without adoption of ASU 2014-09 As Reported Adjustments Balances without adoption of ASU 2014-09 Revenue Franchise revenue $ 6,665 $ (48 ) $ 6,713 $ 19,324 $ (116 ) $ 19,440 Franchise advertising fee revenue 5,489 5,489 — 16,039 16,039 — Total revenue 112,178 5,441 106,737 329,567 15,923 313,644 Cost of operations Franchise expenses 6,342 5,489 853 18,424 16,039 2,385 Total expenses 102,686 5,489 97,197 308,038 16,039 291,999 Income (loss) from operations 9,492 (48 ) 9,540 21,529 (116 ) 21,645 Income (loss) before provision for income taxes 9,223 (48 ) 9,271 19,618 (116 ) 19,734 Net income (loss) 6,835 (48 ) 6,883 14,416 (116 ) 14,532</t>
  </si>
  <si>
    <t>Property and Equipment (Tables)</t>
  </si>
  <si>
    <t>Schedule of Costs and Related Accumulated Depreciation and Amortization of Major Classes of Property and Equipment</t>
  </si>
  <si>
    <t>The costs and related accumulated depreciation and amortization of major classes of property and equipment are as follows (in thousands): September 26, 2018 December 27, 2017 Land $ 12,323 $ 12,323 Buildings and improvements 151,815 124,056 Other property and equipment 74,548 64,712 Construction in progress 3,775 8,225 242,461 209,316 Less: accumulated depreciation and amortization (137,236 ) (106,522 ) $ 105,225 $ 102,794</t>
  </si>
  <si>
    <t>Other Accrued Expenses and Current Liabilities (Tables)</t>
  </si>
  <si>
    <t>Schedule of Other Accrued Expenses and Current Liabilities</t>
  </si>
  <si>
    <t>Other accrued expenses and current liabilities consist of the following (in thousands): September 26, 2018 December 27, 2017 Accrued sales and property taxes $ 5,422 $ 4,792 Gift card liability 2,026 2,319 Accrued legal and professional fees 3,474 1,544 Other 5,126 4,615 Total other accrued expenses and current liabilities $ 16,048 $ 13,270</t>
  </si>
  <si>
    <t>Other Noncurrent Liabilities (Tables)</t>
  </si>
  <si>
    <t>Schedule of Other Noncurrent Liabilities</t>
  </si>
  <si>
    <t>Other noncurrent liabilities consist of the following (in thousands): September 26, 2018 December 27, 2017 Deferred rent $ 10,403 $ 9,403 Franchise contract liability 5,456 620 Other 5,017 2,749 Total other noncurrent liabilities $ 20,876 $ 12,772</t>
  </si>
  <si>
    <t>Net Income (Loss) Per Share (Tables)</t>
  </si>
  <si>
    <t>Computation of Basic and Diluted Net Income (Loss) per Share</t>
  </si>
  <si>
    <t>Below are basic and diluted net income (loss) per share data for the periods indicated, which are in thousands except for per share data: Thirteen Weeks Ended Thirty-Nine Weeks Ended September 26, 2018 September 27, 2017 September 26, 2018 September 27, 2017 Numerator: Net income (loss) $ 6,835 $ (4,039 ) $ 14,416 $ 8,657 Denominator: Weighted-average shares outstanding—basic 38,602,658 38,462,100 38,516,792 38,449,453 Weighted-average shares outstanding—diluted 39,205,090 38,462,100 39,102,130 39,101,214 Net income (loss) per share—basic $ 0.18 $ (0.11 ) $ 0.37 $ 0.23 Net income (loss) per share—diluted $ 0.17 $ (0.11 ) $ 0.37 $ 0.22 Anti-dilutive securities not considered in diluted EPS calculation 557,300 2,490,029 671,565 749,421</t>
  </si>
  <si>
    <t>Schedule of Reconciliation of Basic and Diluted Share Counts</t>
  </si>
  <si>
    <t>Below is a reconciliation of basic and diluted share counts. Thirteen Weeks Ended Thirty-Nine Weeks Ended September 26, 2018 September 27, 2017 September 26, 2018 September 27, 2017 Weighted-average shares outstanding— basic 38,602,658 38,462,100 38,516,792 38,449,453 Dilutive effect of stock options and restricted shares 602,432 — 585,338 651,761 Weighted-average shares outstanding— diluted 39,205,090 38,462,100 39,102,130 39,101,214</t>
  </si>
  <si>
    <t>Revenue from Contracts with Customers (Tables)</t>
  </si>
  <si>
    <t>Disaggregation of Revenue</t>
  </si>
  <si>
    <t>The following table presents our revenues disaggregated by revenue source and market (in thousands): Thirteen Weeks Ended Thirty-Nine Weeks Ended September 26, 2018 Core Market (1) : Company-operated restaurant revenue $ 87,634 $ 257,437 Franchise revenue 3,712 10,697 Franchise advertising fee revenue 2,801 8,179 Total core market $ 94,147 $ 276,313 Non-Core Market (2) : Company-operated restaurant revenue $ 12,390 $ 36,767 Franchise revenue 2,953 8,627 Franchise advertising fee revenue 2,688 7,860 Total non-core market $ 18,031 $ 53,254 Total revenue $ 112,178 $ 329,567 (1) Core Market includes markets with existing company-operated restaurants at the Initial Public Offering (IPO) date. (2) Non-Core Market includes markets entered into subsequent to the IPO date. The following table presents our revenues disaggregated by geographic market: Thirteen Weeks Ended Thirty-Nine Weeks Ended September 26, 2018 Greater Los Angeles area market 69.3 % 69.0 % Other markets 30.7 % 31.0 % Total 100 % 100 %</t>
  </si>
  <si>
    <t>Schedule of Change in Franchise Contract Liability Balances</t>
  </si>
  <si>
    <t>The following table provides information about the change in the franchise contract liability balances during the thirty-nine weeks ended September 26, 2018 (in thousands): December 28, 2017 $ 5,799 Revenue recognized - beginning balance (260 ) Additional contract liability 277 Revenue recognized - additional contract liability (5 ) September 26, 2018 $ 5,811</t>
  </si>
  <si>
    <t>Schedule of Estimated Revenue to be Recognized Related to Performance Obligations</t>
  </si>
  <si>
    <t>The following table illustrates the estimated revenue to be recognized in the future related to performance obligations that are unsatisfied as of September 26, 2018 : Franchise revenues (in thousands): 2018 $ 97 2019 396 2020 399 2021 389 Thereafter 4,530 Total $ 5,811</t>
  </si>
  <si>
    <t>Basis of Presentation and Summary of Significant Accounting Policies  - Additional Information (Details)</t>
  </si>
  <si>
    <t>Jul. 13, 2018USD ($)</t>
  </si>
  <si>
    <t>Jul. 30, 2014</t>
  </si>
  <si>
    <t>Sep. 26, 2018USD ($)restaurant</t>
  </si>
  <si>
    <t>Sep. 27, 2017USD ($)</t>
  </si>
  <si>
    <t>Sep. 26, 2018USD ($)restaurantsuppliersegment</t>
  </si>
  <si>
    <t>Dec. 27, 2017USD ($)supplier</t>
  </si>
  <si>
    <t>Oct. 10, 2018</t>
  </si>
  <si>
    <t>Dec. 28, 2016USD ($)</t>
  </si>
  <si>
    <t>Basis Of Presentation And Summary Of Significant Accounting Policies [Line Items]</t>
  </si>
  <si>
    <t>Number of operating segments | segment</t>
  </si>
  <si>
    <t>Restricted dividend payments, description</t>
  </si>
  <si>
    <t xml:space="preserve">Under the 2018 Revolver, Holdings may not make certain payments such as cash dividends, except that it may, inter alia, (i) pay up to $1.0 million per year to repurchase or redeem qualified equity interests of Holdings held by past or present officers, directors, or employees (or their estates) of the Company upon death, disability, or termination of employment, (ii) pay under its income tax receivable agreement (the “TRA”), and, (iii) so long as no default or event of default has occurred and is continuing, (a) make non-cash repurchases of equity interests in connection with the exercise of stock options by directors, officers and management, provided that those equity interests represent a portion of the consideration of the exercise price of those stock options, (b) pay up to $0.5 million in any 12 month consecutive period to redeem, repurchase or otherwise acquire equity interests of any subsidiary that is not a wholly-owned subsidiary from any holder of equity interest in such subsidiary, (c) pay up to $2.5 million per year pursuant to stock option plans, employment agreements, or incentive plans, (d) make up to $5.0 million in other restricted payments per year, and (e) make other restricted payments, subject to its compliance, on a pro forma basis, with (x) a lease-adjusted consolidated leverage ratio not to exceed 4.25 times and (y) the financial covenants applicable to the 2018 Revolver. </t>
  </si>
  <si>
    <t>Total amount of outstanding debt</t>
  </si>
  <si>
    <t>Cash available</t>
  </si>
  <si>
    <t>Operating lease obligations</t>
  </si>
  <si>
    <t>Number of restaurants closed</t>
  </si>
  <si>
    <t>Closed-store reserve expense (recovery)</t>
  </si>
  <si>
    <t>Unrecognized tax benefits, accrual of interest or penalties</t>
  </si>
  <si>
    <t>Unrecognized tax benefits, interest or penalties expenses</t>
  </si>
  <si>
    <t>Federal statutory tax rate</t>
  </si>
  <si>
    <t>21.00%</t>
  </si>
  <si>
    <t>35.00%</t>
  </si>
  <si>
    <t>Percentage of cash savings in taxes realized as a result of utilizing net operating losses payable to pre-IPO stockholders</t>
  </si>
  <si>
    <t>85.00%</t>
  </si>
  <si>
    <t>Franchise and advertising fee revenue</t>
  </si>
  <si>
    <t>Income (loss) before provision for income taxes</t>
  </si>
  <si>
    <t>Calculated under Revenue Guidance in Effect before Topic 606</t>
  </si>
  <si>
    <t>Franchise license</t>
  </si>
  <si>
    <t>Franchise agreement renewal term (in years)</t>
  </si>
  <si>
    <t>20 years</t>
  </si>
  <si>
    <t>Accounting Standards Update 2014-09</t>
  </si>
  <si>
    <t>Franchise revenue | Calculated under Revenue Guidance in Effect before Topic 606</t>
  </si>
  <si>
    <t>Franchise revenue | Accounting Standards Update 2014-09</t>
  </si>
  <si>
    <t>Franchise advertising fee revenue | Calculated under Revenue Guidance in Effect before Topic 606</t>
  </si>
  <si>
    <t>Franchise advertising fee revenue | Accounting Standards Update 2014-09</t>
  </si>
  <si>
    <t>Indefinite-lived Intangible Assets</t>
  </si>
  <si>
    <t>Asset impairment charges</t>
  </si>
  <si>
    <t>Supplier Concentration Risk</t>
  </si>
  <si>
    <t>Number of suppliers | supplier</t>
  </si>
  <si>
    <t>Supplier Concentration Risk | Accounts Payable</t>
  </si>
  <si>
    <t>Percentage of concentration</t>
  </si>
  <si>
    <t>10.00%</t>
  </si>
  <si>
    <t>Supplier Concentration Risk | Supplier One | Accounts Payable</t>
  </si>
  <si>
    <t>14.00%</t>
  </si>
  <si>
    <t>Supplier Concentration Risk | Largest Supplier One | Purchased</t>
  </si>
  <si>
    <t>29.40%</t>
  </si>
  <si>
    <t>27.00%</t>
  </si>
  <si>
    <t>28.80%</t>
  </si>
  <si>
    <t>30.00%</t>
  </si>
  <si>
    <t>Geographic Concentration Risk | Revenue</t>
  </si>
  <si>
    <t>100.00%</t>
  </si>
  <si>
    <t>Fair Value, Measurements, Nonrecurring</t>
  </si>
  <si>
    <t>Fair Value, Inputs, Level 1 | Fair Value, Measurements, Nonrecurring</t>
  </si>
  <si>
    <t>Fair Value, Inputs, Level 2 | Fair Value, Measurements, Nonrecurring</t>
  </si>
  <si>
    <t>Fair Value, Inputs, Level 3 | Fair Value, Measurements, Nonrecurring</t>
  </si>
  <si>
    <t>Credit Agreement Two Thousand Eighteen | Senior Secured Revolving Credit Facility</t>
  </si>
  <si>
    <t>Senior secured revolving facility</t>
  </si>
  <si>
    <t>Senior secured revolving facility term</t>
  </si>
  <si>
    <t>5 years</t>
  </si>
  <si>
    <t>Restrictive covenants, maximum annual repurchase or redemption of qualified entity interests, up to</t>
  </si>
  <si>
    <t>Restrictive covenants, maximum annual repurchase, redemption or acquired equity interests, up to</t>
  </si>
  <si>
    <t>Restrictive covenants, maximum annual payment for stock option plans, employment agreements and incentive plans, up to</t>
  </si>
  <si>
    <t>Restrictive covenants, maximum annual payment for other restricted payments, up to</t>
  </si>
  <si>
    <t>Maximum leverage ratio</t>
  </si>
  <si>
    <t>Los Angeles | Geographic Concentration Risk | Revenue</t>
  </si>
  <si>
    <t>69.30%</t>
  </si>
  <si>
    <t>73.00%</t>
  </si>
  <si>
    <t>69.00%</t>
  </si>
  <si>
    <t>75.00%</t>
  </si>
  <si>
    <t>TEXAS</t>
  </si>
  <si>
    <t>TEXAS | Property, Plant and Equipment</t>
  </si>
  <si>
    <t>Number of restaurants that are impaired</t>
  </si>
  <si>
    <t>ARIZONA</t>
  </si>
  <si>
    <t>ARIZONA | Property, Plant and Equipment</t>
  </si>
  <si>
    <t>CALIFORNIA</t>
  </si>
  <si>
    <t>CALIFORNIA | Property, Plant and Equipment</t>
  </si>
  <si>
    <t>Company Operated Properties | Subsequent Event</t>
  </si>
  <si>
    <t>Number of restaurants</t>
  </si>
  <si>
    <t>Entity Operated Units</t>
  </si>
  <si>
    <t>Number of restaurants | restaurant</t>
  </si>
  <si>
    <t>Franchised Units</t>
  </si>
  <si>
    <t>Property and Equipment  - Schedule of Costs and Related Accumulated Depreciation and Amortization of Major Classes of Property (Details) - USD ($) $ in Thousands</t>
  </si>
  <si>
    <t>Property Plant And Equipment [Line Items]</t>
  </si>
  <si>
    <t>Property and equipment, gross</t>
  </si>
  <si>
    <t>Less: accumulated depreciation and amortization</t>
  </si>
  <si>
    <t>Property and equipment, net</t>
  </si>
  <si>
    <t>Land</t>
  </si>
  <si>
    <t>Buildings and improvements</t>
  </si>
  <si>
    <t>Other property and equipment</t>
  </si>
  <si>
    <t>Construction in progress</t>
  </si>
  <si>
    <t>Property and Equipment  - Additional Information (Details) - USD ($) $ in Thousands</t>
  </si>
  <si>
    <t>Gross value of assets under capital leases for buildings and improvements</t>
  </si>
  <si>
    <t>Accumulated depreciation of assets under capital leases</t>
  </si>
  <si>
    <t>Depreciation</t>
  </si>
  <si>
    <t>Stock-Based Compensation  - Additional Information (Details) - USD ($) $ in Thousands</t>
  </si>
  <si>
    <t>Share Based Compensation Arrangement By Share Based Payment Award [Line Items]</t>
  </si>
  <si>
    <t>Common stock, options outstanding (shares)</t>
  </si>
  <si>
    <t>Common stock, options vested (shares)</t>
  </si>
  <si>
    <t>Common stock, options unvested (shares)</t>
  </si>
  <si>
    <t>Stock options exercised (shares)</t>
  </si>
  <si>
    <t>Number of options granted at fair market value (shares)</t>
  </si>
  <si>
    <t>Incremental stock-based compensation expense</t>
  </si>
  <si>
    <t>Stock-based compensation</t>
  </si>
  <si>
    <t>Premium Options</t>
  </si>
  <si>
    <t>Employee Stock Option</t>
  </si>
  <si>
    <t>Unrecognized compensation expense</t>
  </si>
  <si>
    <t>Unrecognized compensation expense, period for recognition</t>
  </si>
  <si>
    <t>3 years 6 months 7 days</t>
  </si>
  <si>
    <t>Accelerated vesting of awards (shares)</t>
  </si>
  <si>
    <t>Restricted Stock</t>
  </si>
  <si>
    <t>3 years 3 months</t>
  </si>
  <si>
    <t>Shares granted (shares)</t>
  </si>
  <si>
    <t>Unvested restricted shares outstanding (shares)</t>
  </si>
  <si>
    <t>Performance Shares</t>
  </si>
  <si>
    <t>4 years 7 months 13 days</t>
  </si>
  <si>
    <t>Restricted Stock Units (RSUs)</t>
  </si>
  <si>
    <t>3 years 7 months 13 days</t>
  </si>
  <si>
    <t>Credit Agreements  - Additional Information (Details) - USD ($)</t>
  </si>
  <si>
    <t>Jul. 13, 2018</t>
  </si>
  <si>
    <t>Dec. 11, 2014</t>
  </si>
  <si>
    <t>Debt Instrument [Line Items]</t>
  </si>
  <si>
    <t>Senior Secured Revolving Credit Facility | 2014 Revolver</t>
  </si>
  <si>
    <t>Revolving credit facility maturity period</t>
  </si>
  <si>
    <t>Jul. 13,
		2023</t>
  </si>
  <si>
    <t>Letters of credit outstanding</t>
  </si>
  <si>
    <t>Amount of borrowings available</t>
  </si>
  <si>
    <t>Gross payments on outstanding borrowings</t>
  </si>
  <si>
    <t>Payments made on new borrowings</t>
  </si>
  <si>
    <t>Senior Secured Revolving Credit Facility | 2014 Revolver | Letter of Credit</t>
  </si>
  <si>
    <t>Sub limit of revolving facility</t>
  </si>
  <si>
    <t>Senior Secured Revolving Credit Facility | 2014 Revolver | Swing Line Loans</t>
  </si>
  <si>
    <t>Senior Secured Revolving Credit Facility | Credit Agreement Two Thousand Eighteen</t>
  </si>
  <si>
    <t>Debt instrument basis percentage</t>
  </si>
  <si>
    <t>1.00%</t>
  </si>
  <si>
    <t>Principal payments prior to maturity</t>
  </si>
  <si>
    <t>Senior Secured Revolving Credit Facility | Credit Agreement Two Thousand Eighteen | Minimum</t>
  </si>
  <si>
    <t>Debt instrument, interest rate</t>
  </si>
  <si>
    <t>3.60%</t>
  </si>
  <si>
    <t>3.00%</t>
  </si>
  <si>
    <t>3.30%</t>
  </si>
  <si>
    <t>2.40%</t>
  </si>
  <si>
    <t>Senior Secured Revolving Credit Facility | Credit Agreement Two Thousand Eighteen | Maximum</t>
  </si>
  <si>
    <t>3.80%</t>
  </si>
  <si>
    <t>Senior Secured Revolving Credit Facility | Credit Agreement Two Thousand Eighteen | Federal Funds Rate</t>
  </si>
  <si>
    <t>0.50%</t>
  </si>
  <si>
    <t>Senior Secured Revolving Credit Facility | Credit Agreement Two Thousand Eighteen | LIBOR | Minimum</t>
  </si>
  <si>
    <t>1.25%</t>
  </si>
  <si>
    <t>Senior Secured Revolving Credit Facility | Credit Agreement Two Thousand Eighteen | LIBOR | Maximum</t>
  </si>
  <si>
    <t>2.25%</t>
  </si>
  <si>
    <t>Senior Secured Revolving Credit Facility | Credit Agreement Two Thousand Eighteen | Base Rate | Minimum</t>
  </si>
  <si>
    <t>0.25%</t>
  </si>
  <si>
    <t>Senior Secured Revolving Credit Facility | Credit Agreement Two Thousand Eighteen | Base Rate | Maximum</t>
  </si>
  <si>
    <t>Senior Secured Revolving Credit Facility | Credit Agreement Two Thousand Eighteen | Letter of Credit</t>
  </si>
  <si>
    <t>Senior Secured Revolving Credit Facility | Credit Agreement Two Thousand Eighteen | Swing Line Loans</t>
  </si>
  <si>
    <t>Other Accrued Expenses and Current Liabilities  - Schedule of Other Accrued Expenses and Current Liabilities (Details) - USD ($) $ in Thousands</t>
  </si>
  <si>
    <t>Accrued sales and property taxes</t>
  </si>
  <si>
    <t>Gift card liability</t>
  </si>
  <si>
    <t>Accrued legal and professional fees</t>
  </si>
  <si>
    <t>Other</t>
  </si>
  <si>
    <t>Total other accrued expenses and current liabilities</t>
  </si>
  <si>
    <t>Other Noncurrent Liabilities  - Schedule of Other Noncurrent Liabilities (Details) - USD ($) $ in Thousands</t>
  </si>
  <si>
    <t>Deferred rent</t>
  </si>
  <si>
    <t>Franchise contract liability</t>
  </si>
  <si>
    <t>Total other noncurrent liabilities</t>
  </si>
  <si>
    <t>Commitments and Contingencies  - Additional Information (Details)</t>
  </si>
  <si>
    <t>Sep. 26, 2018USD ($)lawsuit</t>
  </si>
  <si>
    <t>Sep. 26, 2018USD ($)lawsuitagreementlease</t>
  </si>
  <si>
    <t>Other Commitments [Line Items]</t>
  </si>
  <si>
    <t>Date of class action filed in court</t>
  </si>
  <si>
    <t>On or about February 24, 2014</t>
  </si>
  <si>
    <t>Number of lawsuits consolidated | lawsuit</t>
  </si>
  <si>
    <t>Accrual associated with loss contingencies</t>
  </si>
  <si>
    <t>Employment agreement expense</t>
  </si>
  <si>
    <t>Officers</t>
  </si>
  <si>
    <t>Number of at-will employment agreements | agreement</t>
  </si>
  <si>
    <t>Property Lease Guarantee</t>
  </si>
  <si>
    <t>Number of leases assigned to franchisees | lease</t>
  </si>
  <si>
    <t>Latest lease expiration year</t>
  </si>
  <si>
    <t>Contingent lease obligations, maximum exposure</t>
  </si>
  <si>
    <t>Contingent lease obligations, maximum exposure, if discounted at estimated pre-tax cost of debt</t>
  </si>
  <si>
    <t>Chicken</t>
  </si>
  <si>
    <t>Purchase commitments, estimated obligations</t>
  </si>
  <si>
    <t>Impact Damages</t>
  </si>
  <si>
    <t>Value of damages awarded</t>
  </si>
  <si>
    <t>Lost Opportunity Damages</t>
  </si>
  <si>
    <t>Total Damages</t>
  </si>
  <si>
    <t>Net Income (Loss) Per Share  - Computation of Basic and Diluted Net Income per Share (Details) - USD ($) $ / shares in Units, $ in Thousands</t>
  </si>
  <si>
    <t>Numerator:</t>
  </si>
  <si>
    <t>Denominator:</t>
  </si>
  <si>
    <t>Weighted-average shares outstanding—basic (shares)</t>
  </si>
  <si>
    <t>Weighted-average shares outstanding—diluted (shares)</t>
  </si>
  <si>
    <t>Net income (loss) per share—basic (usd per share)</t>
  </si>
  <si>
    <t>Net income (loss) per share—diluted (usd per share)</t>
  </si>
  <si>
    <t>Anti-dilutive securities not considered in diluted EPS calculation (shares)</t>
  </si>
  <si>
    <t>Net Income (Loss) Per Share  - Schedule of Reconciliation of Basic and Diluted Share Counts (Details) - shares</t>
  </si>
  <si>
    <t>Dilutive effect of stock options and restricted shares (shares)</t>
  </si>
  <si>
    <t>Weighted-average shares outstanding— diluted (shares)</t>
  </si>
  <si>
    <t>Related Party Transactions  - Additional Information (Details) - Trimaran Pollo Partners, LLC</t>
  </si>
  <si>
    <t>Related Party Transaction [Line Items]</t>
  </si>
  <si>
    <t>Company's outstanding common stock owned by Trimaran Pollo Partners, L.L.C.</t>
  </si>
  <si>
    <t>42.90%</t>
  </si>
  <si>
    <t>Minimum</t>
  </si>
  <si>
    <t>Outstanding membership interest percentage, at least</t>
  </si>
  <si>
    <t>40.00%</t>
  </si>
  <si>
    <t>Ownership percentage by stockholders</t>
  </si>
  <si>
    <t>Revenue from Contracts with Customers - Additional Information (Details) - USD ($)</t>
  </si>
  <si>
    <t>Revenue, Initial Application Period Cumulative Effect Transition [Line Items]</t>
  </si>
  <si>
    <t>Revenue allocated to loyalty points not redeemed</t>
  </si>
  <si>
    <t>Loyalty rewards program, expected loyalty points redemption period (in years)</t>
  </si>
  <si>
    <t>1 year</t>
  </si>
  <si>
    <t>Franchise agreement term (in years)</t>
  </si>
  <si>
    <t>Hardware Services</t>
  </si>
  <si>
    <t>Unsatisfied performance obligations</t>
  </si>
  <si>
    <t>Satisfied over renewal term (in years)</t>
  </si>
  <si>
    <t>10 years</t>
  </si>
  <si>
    <t>Maximum</t>
  </si>
  <si>
    <t>Accounting Standards Update 2014-09 | Retained Earnings</t>
  </si>
  <si>
    <t>Cumulative catch-up adjustment</t>
  </si>
  <si>
    <t>Revenue from Contracts with Customers - Revenues Disaggregated by Revenue Source and Market (Details) - USD ($) $ in Thousands</t>
  </si>
  <si>
    <t>Disaggregation of Revenue [Line Items]</t>
  </si>
  <si>
    <t>Core Market</t>
  </si>
  <si>
    <t>Non-Core Market</t>
  </si>
  <si>
    <t>Company-operated restaurant revenue | Core Market</t>
  </si>
  <si>
    <t>Company-operated restaurant revenue | Non-Core Market</t>
  </si>
  <si>
    <t>Franchise revenue | Core Market</t>
  </si>
  <si>
    <t>Franchise revenue | Non-Core Market</t>
  </si>
  <si>
    <t>Franchise advertising fee revenue | Core Market</t>
  </si>
  <si>
    <t>Franchise advertising fee revenue | Non-Core Market</t>
  </si>
  <si>
    <t>Revenue from Contracts with Customers - Revenues Disaggregated by Geographic Market (Details) - Revenue - Geographic Concentration Risk</t>
  </si>
  <si>
    <t>Los Angeles</t>
  </si>
  <si>
    <t>Other than Los Angeles</t>
  </si>
  <si>
    <t>30.70%</t>
  </si>
  <si>
    <t>31.00%</t>
  </si>
  <si>
    <t>Revenue from Contracts with Customers - Change in Contract Liabilities (Details) $ in Thousands</t>
  </si>
  <si>
    <t>Sep. 26, 2018USD ($)</t>
  </si>
  <si>
    <t>Change in Contract with Customer, Liability [Roll Forward]</t>
  </si>
  <si>
    <t>December 28, 2017</t>
  </si>
  <si>
    <t>Revenue recognized - beginning balance</t>
  </si>
  <si>
    <t>Additional contract liability</t>
  </si>
  <si>
    <t>Revenue recognized - additional contract liability</t>
  </si>
  <si>
    <t>September 26, 2018</t>
  </si>
  <si>
    <t>Revenue from Contracts with Customers - Unsatisfied Performance Obligation (Details) $ in Thousands</t>
  </si>
  <si>
    <t>Revenue, Remaining Performance Obligation, Expected Timing of Satisfaction, Start Date [Axis]: 2018-09-27</t>
  </si>
  <si>
    <t>Revenue, Remaining Performance Obligation, Expected Timing of Satisfaction [Line Items]</t>
  </si>
  <si>
    <t>Performance obligations expected to be satisfied, expected timing</t>
  </si>
  <si>
    <t>3 month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Franchise Contract | Revenue, Remaining Performance Obligation, Expected Timing of Satisfaction, Start Date [Axis]: 2018-09-27</t>
  </si>
  <si>
    <t>Franchise Contract | Revenue, Remaining Performance Obligation, Expected Timing of Satisfaction, Start Date [Axis]: 2019-01-01</t>
  </si>
  <si>
    <t>Franchise Contract | Revenue, Remaining Performance Obligation, Expected Timing of Satisfaction, Start Date [Axis]: 2020-01-01</t>
  </si>
  <si>
    <t>Franchise Contract | Revenue, Remaining Performance Obligation, Expected Timing of Satisfaction, Start Date [Axis]: 2021-01-01</t>
  </si>
  <si>
    <t>Franchise Contract | Revenue, Remaining Performance Obligation, Expected Timing of Satisfaction, Start Date [Axis]: 2022-01-01</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6366</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24</v>
      </c>
    </row>
    <row r="17" spans="1:3">
      <c r="A17" s="4" t="s">
        <v>27</v>
      </c>
      <c r="C17" s="5" t="n">
        <v>39066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1</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15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4</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142</v>
      </c>
      <c r="C3" s="7" t="n">
        <v>8550</v>
      </c>
    </row>
    <row r="4" spans="1:3">
      <c r="A4" s="4" t="s">
        <v>32</v>
      </c>
      <c r="B4" s="5" t="n">
        <v>8887</v>
      </c>
      <c r="C4" s="5" t="n">
        <v>7212</v>
      </c>
    </row>
    <row r="5" spans="1:3">
      <c r="A5" s="4" t="s">
        <v>33</v>
      </c>
      <c r="B5" s="5" t="n">
        <v>2242</v>
      </c>
      <c r="C5" s="5" t="n">
        <v>2289</v>
      </c>
    </row>
    <row r="6" spans="1:3">
      <c r="A6" s="4" t="s">
        <v>34</v>
      </c>
      <c r="B6" s="5" t="n">
        <v>2450</v>
      </c>
      <c r="C6" s="5" t="n">
        <v>2679</v>
      </c>
    </row>
    <row r="7" spans="1:3">
      <c r="A7" s="4" t="s">
        <v>35</v>
      </c>
      <c r="B7" s="5" t="n">
        <v>21721</v>
      </c>
      <c r="C7" s="5" t="n">
        <v>20730</v>
      </c>
    </row>
    <row r="8" spans="1:3">
      <c r="A8" s="4" t="s">
        <v>36</v>
      </c>
      <c r="B8" s="5" t="n">
        <v>105225</v>
      </c>
      <c r="C8" s="5" t="n">
        <v>102794</v>
      </c>
    </row>
    <row r="9" spans="1:3">
      <c r="A9" s="4" t="s">
        <v>37</v>
      </c>
      <c r="B9" s="5" t="n">
        <v>22</v>
      </c>
      <c r="C9" s="5" t="n">
        <v>40</v>
      </c>
    </row>
    <row r="10" spans="1:3">
      <c r="A10" s="4" t="s">
        <v>38</v>
      </c>
      <c r="B10" s="5" t="n">
        <v>248674</v>
      </c>
      <c r="C10" s="5" t="n">
        <v>248674</v>
      </c>
    </row>
    <row r="11" spans="1:3">
      <c r="A11" s="4" t="s">
        <v>39</v>
      </c>
      <c r="B11" s="5" t="n">
        <v>61888</v>
      </c>
      <c r="C11" s="5" t="n">
        <v>61888</v>
      </c>
    </row>
    <row r="12" spans="1:3">
      <c r="A12" s="4" t="s">
        <v>40</v>
      </c>
      <c r="B12" s="5" t="n">
        <v>304</v>
      </c>
      <c r="C12" s="5" t="n">
        <v>377</v>
      </c>
    </row>
    <row r="13" spans="1:3">
      <c r="A13" s="4" t="s">
        <v>41</v>
      </c>
      <c r="B13" s="5" t="n">
        <v>5530</v>
      </c>
      <c r="C13" s="5" t="n">
        <v>7167</v>
      </c>
    </row>
    <row r="14" spans="1:3">
      <c r="A14" s="4" t="s">
        <v>42</v>
      </c>
      <c r="B14" s="5" t="n">
        <v>1541</v>
      </c>
      <c r="C14" s="5" t="n">
        <v>1041</v>
      </c>
    </row>
    <row r="15" spans="1:3">
      <c r="A15" s="4" t="s">
        <v>43</v>
      </c>
      <c r="B15" s="5" t="n">
        <v>444905</v>
      </c>
      <c r="C15" s="5" t="n">
        <v>442711</v>
      </c>
    </row>
    <row r="16" spans="1:3">
      <c r="A16" s="3" t="s">
        <v>44</v>
      </c>
    </row>
    <row r="17" spans="1:3">
      <c r="A17" s="4" t="s">
        <v>45</v>
      </c>
      <c r="B17" s="5" t="n">
        <v>95</v>
      </c>
      <c r="C17" s="5" t="n">
        <v>132</v>
      </c>
    </row>
    <row r="18" spans="1:3">
      <c r="A18" s="4" t="s">
        <v>46</v>
      </c>
      <c r="B18" s="5" t="n">
        <v>6848</v>
      </c>
      <c r="C18" s="5" t="n">
        <v>12307</v>
      </c>
    </row>
    <row r="19" spans="1:3">
      <c r="A19" s="4" t="s">
        <v>47</v>
      </c>
      <c r="B19" s="5" t="n">
        <v>9899</v>
      </c>
      <c r="C19" s="5" t="n">
        <v>7339</v>
      </c>
    </row>
    <row r="20" spans="1:3">
      <c r="A20" s="4" t="s">
        <v>48</v>
      </c>
      <c r="B20" s="5" t="n">
        <v>6746</v>
      </c>
      <c r="C20" s="5" t="n">
        <v>5851</v>
      </c>
    </row>
    <row r="21" spans="1:3">
      <c r="A21" s="4" t="s">
        <v>49</v>
      </c>
      <c r="B21" s="5" t="n">
        <v>2</v>
      </c>
      <c r="C21" s="5" t="n">
        <v>35</v>
      </c>
    </row>
    <row r="22" spans="1:3">
      <c r="A22" s="4" t="s">
        <v>50</v>
      </c>
      <c r="B22" s="5" t="n">
        <v>154</v>
      </c>
      <c r="C22" s="5" t="n">
        <v>110</v>
      </c>
    </row>
    <row r="23" spans="1:3">
      <c r="A23" s="4" t="s">
        <v>51</v>
      </c>
      <c r="B23" s="5" t="n">
        <v>12080</v>
      </c>
      <c r="C23" s="5" t="n">
        <v>8281</v>
      </c>
    </row>
    <row r="24" spans="1:3">
      <c r="A24" s="4" t="s">
        <v>52</v>
      </c>
      <c r="B24" s="5" t="n">
        <v>16048</v>
      </c>
      <c r="C24" s="5" t="n">
        <v>13270</v>
      </c>
    </row>
    <row r="25" spans="1:3">
      <c r="A25" s="4" t="s">
        <v>53</v>
      </c>
      <c r="B25" s="5" t="n">
        <v>51872</v>
      </c>
      <c r="C25" s="5" t="n">
        <v>47325</v>
      </c>
    </row>
    <row r="26" spans="1:3">
      <c r="A26" s="4" t="s">
        <v>54</v>
      </c>
      <c r="B26" s="5" t="n">
        <v>71000</v>
      </c>
      <c r="C26" s="5" t="n">
        <v>93000</v>
      </c>
    </row>
    <row r="27" spans="1:3">
      <c r="A27" s="4" t="s">
        <v>55</v>
      </c>
      <c r="B27" s="5" t="n">
        <v>124</v>
      </c>
      <c r="C27" s="5" t="n">
        <v>184</v>
      </c>
    </row>
    <row r="28" spans="1:3">
      <c r="A28" s="4" t="s">
        <v>56</v>
      </c>
      <c r="B28" s="5" t="n">
        <v>2188</v>
      </c>
      <c r="C28" s="5" t="n">
        <v>0</v>
      </c>
    </row>
    <row r="29" spans="1:3">
      <c r="A29" s="4" t="s">
        <v>57</v>
      </c>
      <c r="B29" s="5" t="n">
        <v>677</v>
      </c>
      <c r="C29" s="5" t="n">
        <v>786</v>
      </c>
    </row>
    <row r="30" spans="1:3">
      <c r="A30" s="4" t="s">
        <v>58</v>
      </c>
      <c r="B30" s="5" t="n">
        <v>9119</v>
      </c>
      <c r="C30" s="5" t="n">
        <v>13694</v>
      </c>
    </row>
    <row r="31" spans="1:3">
      <c r="A31" s="4" t="s">
        <v>59</v>
      </c>
      <c r="B31" s="5" t="n">
        <v>20876</v>
      </c>
      <c r="C31" s="5" t="n">
        <v>12772</v>
      </c>
    </row>
    <row r="32" spans="1:3">
      <c r="A32" s="4" t="s">
        <v>60</v>
      </c>
      <c r="B32" s="5" t="n">
        <v>155856</v>
      </c>
      <c r="C32" s="5" t="n">
        <v>167761</v>
      </c>
    </row>
    <row r="33" spans="1:3">
      <c r="A33" s="4" t="s">
        <v>61</v>
      </c>
      <c r="B33" s="4" t="s">
        <v>62</v>
      </c>
      <c r="C33" s="4" t="s">
        <v>62</v>
      </c>
    </row>
    <row r="34" spans="1:3">
      <c r="A34" s="3" t="s">
        <v>63</v>
      </c>
    </row>
    <row r="35" spans="1:3">
      <c r="A35" s="4" t="s">
        <v>64</v>
      </c>
      <c r="B35" s="5" t="n">
        <v>0</v>
      </c>
      <c r="C35" s="5" t="n">
        <v>0</v>
      </c>
    </row>
    <row r="36" spans="1:3">
      <c r="A36" s="4" t="s">
        <v>65</v>
      </c>
      <c r="B36" s="5" t="n">
        <v>391</v>
      </c>
      <c r="C36" s="5" t="n">
        <v>387</v>
      </c>
    </row>
    <row r="37" spans="1:3">
      <c r="A37" s="4" t="s">
        <v>66</v>
      </c>
      <c r="B37" s="5" t="n">
        <v>376163</v>
      </c>
      <c r="C37" s="5" t="n">
        <v>372990</v>
      </c>
    </row>
    <row r="38" spans="1:3">
      <c r="A38" s="4" t="s">
        <v>67</v>
      </c>
      <c r="B38" s="5" t="n">
        <v>-87505</v>
      </c>
      <c r="C38" s="5" t="n">
        <v>-98427</v>
      </c>
    </row>
    <row r="39" spans="1:3">
      <c r="A39" s="4" t="s">
        <v>68</v>
      </c>
      <c r="B39" s="5" t="n">
        <v>289049</v>
      </c>
      <c r="C39" s="5" t="n">
        <v>274950</v>
      </c>
    </row>
    <row r="40" spans="1:3">
      <c r="A40" s="4" t="s">
        <v>69</v>
      </c>
      <c r="B40" s="7" t="n">
        <v>444905</v>
      </c>
      <c r="C40" s="7" t="n">
        <v>442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63</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7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8</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15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1"/>
    <col customWidth="1" max="5" min="5" width="21"/>
    <col customWidth="1" max="6" min="6" width="80"/>
    <col customWidth="1" max="7" min="7" width="21"/>
    <col customWidth="1" max="8" min="8" width="29"/>
    <col customWidth="1" max="9" min="9" width="14"/>
    <col customWidth="1" max="10" min="10" width="21"/>
  </cols>
  <sheetData>
    <row r="1" spans="1:10">
      <c r="A1" s="1" t="s">
        <v>233</v>
      </c>
      <c r="B1" s="2" t="s">
        <v>234</v>
      </c>
      <c r="C1" s="2" t="s">
        <v>235</v>
      </c>
      <c r="D1" s="2" t="s">
        <v>236</v>
      </c>
      <c r="E1" s="2" t="s">
        <v>237</v>
      </c>
      <c r="F1" s="2" t="s">
        <v>238</v>
      </c>
      <c r="G1" s="2" t="s">
        <v>237</v>
      </c>
      <c r="H1" s="2" t="s">
        <v>239</v>
      </c>
      <c r="I1" s="2" t="s">
        <v>240</v>
      </c>
      <c r="J1" s="2" t="s">
        <v>241</v>
      </c>
    </row>
    <row r="2" spans="1:10">
      <c r="A2" s="3" t="s">
        <v>242</v>
      </c>
    </row>
    <row r="3" spans="1:10">
      <c r="A3" s="4" t="s">
        <v>243</v>
      </c>
      <c r="F3" s="5" t="n">
        <v>1</v>
      </c>
    </row>
    <row r="4" spans="1:10">
      <c r="A4" s="4" t="s">
        <v>244</v>
      </c>
      <c r="F4" s="4" t="s">
        <v>245</v>
      </c>
    </row>
    <row r="5" spans="1:10">
      <c r="A5" s="4" t="s">
        <v>246</v>
      </c>
      <c r="D5" s="7" t="n">
        <v>71200000</v>
      </c>
      <c r="F5" s="7" t="n">
        <v>71200000</v>
      </c>
    </row>
    <row r="6" spans="1:10">
      <c r="A6" s="4" t="s">
        <v>247</v>
      </c>
      <c r="D6" s="5" t="n">
        <v>8142000</v>
      </c>
      <c r="E6" s="7" t="n">
        <v>7062000</v>
      </c>
      <c r="F6" s="5" t="n">
        <v>8142000</v>
      </c>
      <c r="G6" s="7" t="n">
        <v>7062000</v>
      </c>
      <c r="H6" s="7" t="n">
        <v>8550000</v>
      </c>
      <c r="J6" s="7" t="n">
        <v>2168000</v>
      </c>
    </row>
    <row r="7" spans="1:10">
      <c r="A7" s="4" t="s">
        <v>94</v>
      </c>
      <c r="D7" s="5" t="n">
        <v>-2036000</v>
      </c>
      <c r="E7" s="5" t="n">
        <v>-634000</v>
      </c>
      <c r="F7" s="5" t="n">
        <v>-6099000</v>
      </c>
      <c r="G7" s="5" t="n">
        <v>-1145000</v>
      </c>
    </row>
    <row r="8" spans="1:10">
      <c r="A8" s="4" t="s">
        <v>248</v>
      </c>
      <c r="D8" s="5" t="n">
        <v>279700000</v>
      </c>
      <c r="F8" s="5" t="n">
        <v>279700000</v>
      </c>
    </row>
    <row r="9" spans="1:10">
      <c r="A9" s="4" t="s">
        <v>36</v>
      </c>
      <c r="D9" s="5" t="n">
        <v>105225000</v>
      </c>
      <c r="F9" s="5" t="n">
        <v>105225000</v>
      </c>
      <c r="H9" s="5" t="n">
        <v>102794000</v>
      </c>
    </row>
    <row r="10" spans="1:10">
      <c r="A10" s="4" t="s">
        <v>120</v>
      </c>
      <c r="D10" s="5" t="n">
        <v>100000</v>
      </c>
      <c r="E10" s="5" t="n">
        <v>15000000</v>
      </c>
      <c r="F10" s="7" t="n">
        <v>1791000</v>
      </c>
      <c r="G10" s="5" t="n">
        <v>15480000</v>
      </c>
    </row>
    <row r="11" spans="1:10">
      <c r="A11" s="4" t="s">
        <v>249</v>
      </c>
      <c r="F11" s="5" t="n">
        <v>6</v>
      </c>
    </row>
    <row r="12" spans="1:10">
      <c r="A12" s="4" t="s">
        <v>250</v>
      </c>
      <c r="D12" s="5" t="n">
        <v>-200000</v>
      </c>
      <c r="E12" s="5" t="n">
        <v>1000000</v>
      </c>
      <c r="F12" s="7" t="n">
        <v>4838000</v>
      </c>
      <c r="G12" s="5" t="n">
        <v>1813000</v>
      </c>
    </row>
    <row r="13" spans="1:10">
      <c r="A13" s="4" t="s">
        <v>251</v>
      </c>
      <c r="D13" s="5" t="n">
        <v>0</v>
      </c>
      <c r="F13" s="5" t="n">
        <v>0</v>
      </c>
      <c r="H13" s="5" t="n">
        <v>0</v>
      </c>
    </row>
    <row r="14" spans="1:10">
      <c r="A14" s="4" t="s">
        <v>252</v>
      </c>
      <c r="D14" s="5" t="n">
        <v>0</v>
      </c>
      <c r="E14" s="5" t="n">
        <v>0</v>
      </c>
      <c r="F14" s="7" t="n">
        <v>0</v>
      </c>
      <c r="G14" s="7" t="n">
        <v>0</v>
      </c>
    </row>
    <row r="15" spans="1:10">
      <c r="A15" s="4" t="s">
        <v>253</v>
      </c>
      <c r="F15" s="4" t="s">
        <v>254</v>
      </c>
      <c r="G15" s="4" t="s">
        <v>255</v>
      </c>
    </row>
    <row r="16" spans="1:10">
      <c r="A16" s="4" t="s">
        <v>256</v>
      </c>
      <c r="C16" s="4" t="s">
        <v>257</v>
      </c>
    </row>
    <row r="17" spans="1:10">
      <c r="A17" s="4" t="s">
        <v>99</v>
      </c>
      <c r="D17" s="5" t="n">
        <v>-571000</v>
      </c>
      <c r="E17" s="5" t="n">
        <v>-19000</v>
      </c>
      <c r="F17" s="7" t="n">
        <v>-777000</v>
      </c>
      <c r="G17" s="7" t="n">
        <v>107000</v>
      </c>
    </row>
    <row r="18" spans="1:10">
      <c r="A18" s="4" t="s">
        <v>41</v>
      </c>
      <c r="D18" s="5" t="n">
        <v>5530000</v>
      </c>
      <c r="F18" s="5" t="n">
        <v>5530000</v>
      </c>
      <c r="H18" s="5" t="n">
        <v>7167000</v>
      </c>
    </row>
    <row r="19" spans="1:10">
      <c r="A19" s="4" t="s">
        <v>43</v>
      </c>
      <c r="D19" s="5" t="n">
        <v>444905000</v>
      </c>
      <c r="F19" s="5" t="n">
        <v>444905000</v>
      </c>
      <c r="H19" s="5" t="n">
        <v>442711000</v>
      </c>
    </row>
    <row r="20" spans="1:10">
      <c r="A20" s="4" t="s">
        <v>52</v>
      </c>
      <c r="D20" s="5" t="n">
        <v>16048000</v>
      </c>
      <c r="F20" s="5" t="n">
        <v>16048000</v>
      </c>
      <c r="H20" s="5" t="n">
        <v>13270000</v>
      </c>
    </row>
    <row r="21" spans="1:10">
      <c r="A21" s="4" t="s">
        <v>53</v>
      </c>
      <c r="D21" s="5" t="n">
        <v>51872000</v>
      </c>
      <c r="F21" s="5" t="n">
        <v>51872000</v>
      </c>
      <c r="H21" s="5" t="n">
        <v>47325000</v>
      </c>
    </row>
    <row r="22" spans="1:10">
      <c r="A22" s="4" t="s">
        <v>59</v>
      </c>
      <c r="D22" s="5" t="n">
        <v>20876000</v>
      </c>
      <c r="F22" s="5" t="n">
        <v>20876000</v>
      </c>
      <c r="H22" s="5" t="n">
        <v>12772000</v>
      </c>
    </row>
    <row r="23" spans="1:10">
      <c r="A23" s="4" t="s">
        <v>60</v>
      </c>
      <c r="D23" s="5" t="n">
        <v>155856000</v>
      </c>
      <c r="F23" s="5" t="n">
        <v>155856000</v>
      </c>
      <c r="H23" s="5" t="n">
        <v>167761000</v>
      </c>
    </row>
    <row r="24" spans="1:10">
      <c r="A24" s="4" t="s">
        <v>67</v>
      </c>
      <c r="D24" s="5" t="n">
        <v>-87505000</v>
      </c>
      <c r="F24" s="5" t="n">
        <v>-87505000</v>
      </c>
      <c r="H24" s="5" t="n">
        <v>-98427000</v>
      </c>
    </row>
    <row r="25" spans="1:10">
      <c r="A25" s="4" t="s">
        <v>68</v>
      </c>
      <c r="D25" s="5" t="n">
        <v>289049000</v>
      </c>
      <c r="F25" s="5" t="n">
        <v>289049000</v>
      </c>
      <c r="H25" s="5" t="n">
        <v>274950000</v>
      </c>
    </row>
    <row r="26" spans="1:10">
      <c r="A26" s="4" t="s">
        <v>69</v>
      </c>
      <c r="D26" s="5" t="n">
        <v>444905000</v>
      </c>
      <c r="F26" s="5" t="n">
        <v>444905000</v>
      </c>
      <c r="H26" s="7" t="n">
        <v>442711000</v>
      </c>
    </row>
    <row r="27" spans="1:10">
      <c r="A27" s="4" t="s">
        <v>258</v>
      </c>
      <c r="D27" s="5" t="n">
        <v>112178000</v>
      </c>
      <c r="E27" s="5" t="n">
        <v>101155000</v>
      </c>
      <c r="F27" s="5" t="n">
        <v>329567000</v>
      </c>
      <c r="G27" s="5" t="n">
        <v>306499000</v>
      </c>
    </row>
    <row r="28" spans="1:10">
      <c r="A28" s="4" t="s">
        <v>91</v>
      </c>
      <c r="D28" s="5" t="n">
        <v>6342000</v>
      </c>
      <c r="E28" s="5" t="n">
        <v>709000</v>
      </c>
      <c r="F28" s="5" t="n">
        <v>18424000</v>
      </c>
      <c r="G28" s="5" t="n">
        <v>2532000</v>
      </c>
    </row>
    <row r="29" spans="1:10">
      <c r="A29" s="4" t="s">
        <v>96</v>
      </c>
      <c r="D29" s="5" t="n">
        <v>102686000</v>
      </c>
      <c r="E29" s="5" t="n">
        <v>106767000</v>
      </c>
      <c r="F29" s="5" t="n">
        <v>308038000</v>
      </c>
      <c r="G29" s="5" t="n">
        <v>290010000</v>
      </c>
    </row>
    <row r="30" spans="1:10">
      <c r="A30" s="4" t="s">
        <v>97</v>
      </c>
      <c r="D30" s="5" t="n">
        <v>9492000</v>
      </c>
      <c r="E30" s="5" t="n">
        <v>-5612000</v>
      </c>
      <c r="F30" s="5" t="n">
        <v>21529000</v>
      </c>
      <c r="G30" s="5" t="n">
        <v>16489000</v>
      </c>
    </row>
    <row r="31" spans="1:10">
      <c r="A31" s="4" t="s">
        <v>259</v>
      </c>
      <c r="D31" s="5" t="n">
        <v>9223000</v>
      </c>
      <c r="E31" s="5" t="n">
        <v>-6496000</v>
      </c>
      <c r="F31" s="5" t="n">
        <v>19618000</v>
      </c>
      <c r="G31" s="5" t="n">
        <v>13911000</v>
      </c>
    </row>
    <row r="32" spans="1:10">
      <c r="A32" s="4" t="s">
        <v>102</v>
      </c>
      <c r="D32" s="5" t="n">
        <v>6835000</v>
      </c>
      <c r="E32" s="5" t="n">
        <v>-4039000</v>
      </c>
      <c r="F32" s="5" t="n">
        <v>14416000</v>
      </c>
      <c r="G32" s="5" t="n">
        <v>8657000</v>
      </c>
    </row>
    <row r="33" spans="1:10">
      <c r="A33" s="4" t="s">
        <v>260</v>
      </c>
    </row>
    <row r="34" spans="1:10">
      <c r="A34" s="3" t="s">
        <v>242</v>
      </c>
    </row>
    <row r="35" spans="1:10">
      <c r="A35" s="4" t="s">
        <v>41</v>
      </c>
      <c r="D35" s="5" t="n">
        <v>4245000</v>
      </c>
      <c r="F35" s="5" t="n">
        <v>4245000</v>
      </c>
    </row>
    <row r="36" spans="1:10">
      <c r="A36" s="4" t="s">
        <v>43</v>
      </c>
      <c r="D36" s="5" t="n">
        <v>443620000</v>
      </c>
      <c r="F36" s="5" t="n">
        <v>443620000</v>
      </c>
    </row>
    <row r="37" spans="1:10">
      <c r="A37" s="4" t="s">
        <v>52</v>
      </c>
      <c r="D37" s="5" t="n">
        <v>15694000</v>
      </c>
      <c r="F37" s="5" t="n">
        <v>15694000</v>
      </c>
    </row>
    <row r="38" spans="1:10">
      <c r="A38" s="4" t="s">
        <v>53</v>
      </c>
      <c r="D38" s="5" t="n">
        <v>51518000</v>
      </c>
      <c r="F38" s="5" t="n">
        <v>51518000</v>
      </c>
    </row>
    <row r="39" spans="1:10">
      <c r="A39" s="4" t="s">
        <v>59</v>
      </c>
      <c r="D39" s="5" t="n">
        <v>16567000</v>
      </c>
      <c r="F39" s="5" t="n">
        <v>16567000</v>
      </c>
    </row>
    <row r="40" spans="1:10">
      <c r="A40" s="4" t="s">
        <v>60</v>
      </c>
      <c r="D40" s="5" t="n">
        <v>151193000</v>
      </c>
      <c r="F40" s="5" t="n">
        <v>151193000</v>
      </c>
    </row>
    <row r="41" spans="1:10">
      <c r="A41" s="4" t="s">
        <v>67</v>
      </c>
      <c r="D41" s="5" t="n">
        <v>-84127000</v>
      </c>
      <c r="F41" s="5" t="n">
        <v>-84127000</v>
      </c>
    </row>
    <row r="42" spans="1:10">
      <c r="A42" s="4" t="s">
        <v>68</v>
      </c>
      <c r="D42" s="5" t="n">
        <v>292427000</v>
      </c>
      <c r="F42" s="5" t="n">
        <v>292427000</v>
      </c>
    </row>
    <row r="43" spans="1:10">
      <c r="A43" s="4" t="s">
        <v>69</v>
      </c>
      <c r="D43" s="5" t="n">
        <v>443620000</v>
      </c>
      <c r="F43" s="5" t="n">
        <v>443620000</v>
      </c>
    </row>
    <row r="44" spans="1:10">
      <c r="A44" s="4" t="s">
        <v>258</v>
      </c>
      <c r="D44" s="5" t="n">
        <v>106737000</v>
      </c>
      <c r="F44" s="5" t="n">
        <v>313644000</v>
      </c>
    </row>
    <row r="45" spans="1:10">
      <c r="A45" s="4" t="s">
        <v>91</v>
      </c>
      <c r="D45" s="5" t="n">
        <v>853000</v>
      </c>
      <c r="F45" s="5" t="n">
        <v>2385000</v>
      </c>
    </row>
    <row r="46" spans="1:10">
      <c r="A46" s="4" t="s">
        <v>96</v>
      </c>
      <c r="D46" s="5" t="n">
        <v>97197000</v>
      </c>
      <c r="F46" s="5" t="n">
        <v>291999000</v>
      </c>
    </row>
    <row r="47" spans="1:10">
      <c r="A47" s="4" t="s">
        <v>97</v>
      </c>
      <c r="D47" s="5" t="n">
        <v>9540000</v>
      </c>
      <c r="F47" s="5" t="n">
        <v>21645000</v>
      </c>
    </row>
    <row r="48" spans="1:10">
      <c r="A48" s="4" t="s">
        <v>259</v>
      </c>
      <c r="D48" s="5" t="n">
        <v>9271000</v>
      </c>
      <c r="F48" s="5" t="n">
        <v>19734000</v>
      </c>
    </row>
    <row r="49" spans="1:10">
      <c r="A49" s="4" t="s">
        <v>102</v>
      </c>
      <c r="D49" s="5" t="n">
        <v>6883000</v>
      </c>
      <c r="F49" s="7" t="n">
        <v>14532000</v>
      </c>
    </row>
    <row r="50" spans="1:10">
      <c r="A50" s="4" t="s">
        <v>261</v>
      </c>
    </row>
    <row r="51" spans="1:10">
      <c r="A51" s="3" t="s">
        <v>242</v>
      </c>
    </row>
    <row r="52" spans="1:10">
      <c r="A52" s="4" t="s">
        <v>262</v>
      </c>
      <c r="F52" s="4" t="s">
        <v>263</v>
      </c>
    </row>
    <row r="53" spans="1:10">
      <c r="A53" s="4" t="s">
        <v>264</v>
      </c>
    </row>
    <row r="54" spans="1:10">
      <c r="A54" s="3" t="s">
        <v>242</v>
      </c>
    </row>
    <row r="55" spans="1:10">
      <c r="A55" s="4" t="s">
        <v>41</v>
      </c>
      <c r="D55" s="5" t="n">
        <v>1285000</v>
      </c>
      <c r="F55" s="7" t="n">
        <v>1285000</v>
      </c>
    </row>
    <row r="56" spans="1:10">
      <c r="A56" s="4" t="s">
        <v>43</v>
      </c>
      <c r="D56" s="5" t="n">
        <v>1285000</v>
      </c>
      <c r="F56" s="5" t="n">
        <v>1285000</v>
      </c>
    </row>
    <row r="57" spans="1:10">
      <c r="A57" s="4" t="s">
        <v>52</v>
      </c>
      <c r="D57" s="5" t="n">
        <v>354000</v>
      </c>
      <c r="F57" s="5" t="n">
        <v>354000</v>
      </c>
    </row>
    <row r="58" spans="1:10">
      <c r="A58" s="4" t="s">
        <v>53</v>
      </c>
      <c r="D58" s="5" t="n">
        <v>354000</v>
      </c>
      <c r="F58" s="5" t="n">
        <v>354000</v>
      </c>
    </row>
    <row r="59" spans="1:10">
      <c r="A59" s="4" t="s">
        <v>59</v>
      </c>
      <c r="D59" s="5" t="n">
        <v>4309000</v>
      </c>
      <c r="F59" s="5" t="n">
        <v>4309000</v>
      </c>
    </row>
    <row r="60" spans="1:10">
      <c r="A60" s="4" t="s">
        <v>60</v>
      </c>
      <c r="D60" s="5" t="n">
        <v>4663000</v>
      </c>
      <c r="F60" s="5" t="n">
        <v>4663000</v>
      </c>
    </row>
    <row r="61" spans="1:10">
      <c r="A61" s="4" t="s">
        <v>67</v>
      </c>
      <c r="D61" s="5" t="n">
        <v>-3378000</v>
      </c>
      <c r="F61" s="5" t="n">
        <v>-3378000</v>
      </c>
    </row>
    <row r="62" spans="1:10">
      <c r="A62" s="4" t="s">
        <v>68</v>
      </c>
      <c r="D62" s="5" t="n">
        <v>-3378000</v>
      </c>
      <c r="F62" s="5" t="n">
        <v>-3378000</v>
      </c>
    </row>
    <row r="63" spans="1:10">
      <c r="A63" s="4" t="s">
        <v>69</v>
      </c>
      <c r="D63" s="5" t="n">
        <v>1285000</v>
      </c>
      <c r="F63" s="5" t="n">
        <v>1285000</v>
      </c>
    </row>
    <row r="64" spans="1:10">
      <c r="A64" s="4" t="s">
        <v>258</v>
      </c>
      <c r="D64" s="5" t="n">
        <v>5441000</v>
      </c>
      <c r="F64" s="5" t="n">
        <v>15923000</v>
      </c>
    </row>
    <row r="65" spans="1:10">
      <c r="A65" s="4" t="s">
        <v>91</v>
      </c>
      <c r="D65" s="5" t="n">
        <v>5489000</v>
      </c>
      <c r="F65" s="5" t="n">
        <v>16039000</v>
      </c>
    </row>
    <row r="66" spans="1:10">
      <c r="A66" s="4" t="s">
        <v>96</v>
      </c>
      <c r="D66" s="5" t="n">
        <v>5489000</v>
      </c>
      <c r="F66" s="5" t="n">
        <v>16039000</v>
      </c>
    </row>
    <row r="67" spans="1:10">
      <c r="A67" s="4" t="s">
        <v>97</v>
      </c>
      <c r="D67" s="5" t="n">
        <v>-48000</v>
      </c>
      <c r="F67" s="5" t="n">
        <v>-116000</v>
      </c>
    </row>
    <row r="68" spans="1:10">
      <c r="A68" s="4" t="s">
        <v>259</v>
      </c>
      <c r="D68" s="5" t="n">
        <v>-48000</v>
      </c>
      <c r="F68" s="5" t="n">
        <v>-116000</v>
      </c>
    </row>
    <row r="69" spans="1:10">
      <c r="A69" s="4" t="s">
        <v>102</v>
      </c>
      <c r="D69" s="5" t="n">
        <v>-48000</v>
      </c>
      <c r="F69" s="5" t="n">
        <v>-116000</v>
      </c>
    </row>
    <row r="70" spans="1:10">
      <c r="A70" s="4" t="s">
        <v>110</v>
      </c>
    </row>
    <row r="71" spans="1:10">
      <c r="A71" s="3" t="s">
        <v>242</v>
      </c>
    </row>
    <row r="72" spans="1:10">
      <c r="A72" s="4" t="s">
        <v>258</v>
      </c>
      <c r="D72" s="5" t="n">
        <v>6665000</v>
      </c>
      <c r="E72" s="5" t="n">
        <v>6173000</v>
      </c>
      <c r="F72" s="5" t="n">
        <v>19324000</v>
      </c>
      <c r="G72" s="5" t="n">
        <v>19183000</v>
      </c>
    </row>
    <row r="73" spans="1:10">
      <c r="A73" s="4" t="s">
        <v>265</v>
      </c>
    </row>
    <row r="74" spans="1:10">
      <c r="A74" s="3" t="s">
        <v>242</v>
      </c>
    </row>
    <row r="75" spans="1:10">
      <c r="A75" s="4" t="s">
        <v>258</v>
      </c>
      <c r="D75" s="5" t="n">
        <v>6713000</v>
      </c>
      <c r="F75" s="5" t="n">
        <v>19440000</v>
      </c>
    </row>
    <row r="76" spans="1:10">
      <c r="A76" s="4" t="s">
        <v>266</v>
      </c>
    </row>
    <row r="77" spans="1:10">
      <c r="A77" s="3" t="s">
        <v>242</v>
      </c>
    </row>
    <row r="78" spans="1:10">
      <c r="A78" s="4" t="s">
        <v>258</v>
      </c>
      <c r="D78" s="5" t="n">
        <v>-48000</v>
      </c>
      <c r="F78" s="5" t="n">
        <v>-116000</v>
      </c>
    </row>
    <row r="79" spans="1:10">
      <c r="A79" s="4" t="s">
        <v>111</v>
      </c>
    </row>
    <row r="80" spans="1:10">
      <c r="A80" s="3" t="s">
        <v>242</v>
      </c>
    </row>
    <row r="81" spans="1:10">
      <c r="A81" s="4" t="s">
        <v>258</v>
      </c>
      <c r="D81" s="5" t="n">
        <v>5489000</v>
      </c>
      <c r="E81" s="5" t="n">
        <v>0</v>
      </c>
      <c r="F81" s="5" t="n">
        <v>16039000</v>
      </c>
      <c r="G81" s="5" t="n">
        <v>0</v>
      </c>
    </row>
    <row r="82" spans="1:10">
      <c r="A82" s="4" t="s">
        <v>267</v>
      </c>
    </row>
    <row r="83" spans="1:10">
      <c r="A83" s="3" t="s">
        <v>242</v>
      </c>
    </row>
    <row r="84" spans="1:10">
      <c r="A84" s="4" t="s">
        <v>258</v>
      </c>
      <c r="D84" s="5" t="n">
        <v>0</v>
      </c>
      <c r="F84" s="5" t="n">
        <v>0</v>
      </c>
    </row>
    <row r="85" spans="1:10">
      <c r="A85" s="4" t="s">
        <v>268</v>
      </c>
    </row>
    <row r="86" spans="1:10">
      <c r="A86" s="3" t="s">
        <v>242</v>
      </c>
    </row>
    <row r="87" spans="1:10">
      <c r="A87" s="4" t="s">
        <v>258</v>
      </c>
      <c r="D87" s="5" t="n">
        <v>5489000</v>
      </c>
      <c r="F87" s="5" t="n">
        <v>16039000</v>
      </c>
    </row>
    <row r="88" spans="1:10">
      <c r="A88" s="4" t="s">
        <v>269</v>
      </c>
    </row>
    <row r="89" spans="1:10">
      <c r="A89" s="3" t="s">
        <v>242</v>
      </c>
    </row>
    <row r="90" spans="1:10">
      <c r="A90" s="4" t="s">
        <v>270</v>
      </c>
      <c r="D90" s="7" t="n">
        <v>0</v>
      </c>
      <c r="E90" s="7" t="n">
        <v>0</v>
      </c>
      <c r="F90" s="7" t="n">
        <v>0</v>
      </c>
      <c r="G90" s="7" t="n">
        <v>0</v>
      </c>
    </row>
    <row r="91" spans="1:10">
      <c r="A91" s="4" t="s">
        <v>271</v>
      </c>
    </row>
    <row r="92" spans="1:10">
      <c r="A92" s="3" t="s">
        <v>242</v>
      </c>
    </row>
    <row r="93" spans="1:10">
      <c r="A93" s="4" t="s">
        <v>272</v>
      </c>
      <c r="F93" s="5" t="n">
        <v>0</v>
      </c>
      <c r="H93" s="5" t="n">
        <v>1</v>
      </c>
    </row>
    <row r="94" spans="1:10">
      <c r="A94" s="4" t="s">
        <v>273</v>
      </c>
    </row>
    <row r="95" spans="1:10">
      <c r="A95" s="3" t="s">
        <v>242</v>
      </c>
    </row>
    <row r="96" spans="1:10">
      <c r="A96" s="4" t="s">
        <v>274</v>
      </c>
      <c r="F96" s="4" t="s">
        <v>275</v>
      </c>
    </row>
    <row r="97" spans="1:10">
      <c r="A97" s="4" t="s">
        <v>276</v>
      </c>
    </row>
    <row r="98" spans="1:10">
      <c r="A98" s="3" t="s">
        <v>242</v>
      </c>
    </row>
    <row r="99" spans="1:10">
      <c r="A99" s="4" t="s">
        <v>274</v>
      </c>
      <c r="H99" s="4" t="s">
        <v>277</v>
      </c>
    </row>
    <row r="100" spans="1:10">
      <c r="A100" s="4" t="s">
        <v>278</v>
      </c>
    </row>
    <row r="101" spans="1:10">
      <c r="A101" s="3" t="s">
        <v>242</v>
      </c>
    </row>
    <row r="102" spans="1:10">
      <c r="A102" s="4" t="s">
        <v>274</v>
      </c>
      <c r="D102" s="4" t="s">
        <v>279</v>
      </c>
      <c r="E102" s="4" t="s">
        <v>280</v>
      </c>
      <c r="F102" s="4" t="s">
        <v>281</v>
      </c>
      <c r="G102" s="4" t="s">
        <v>282</v>
      </c>
    </row>
    <row r="103" spans="1:10">
      <c r="A103" s="4" t="s">
        <v>283</v>
      </c>
    </row>
    <row r="104" spans="1:10">
      <c r="A104" s="3" t="s">
        <v>242</v>
      </c>
    </row>
    <row r="105" spans="1:10">
      <c r="A105" s="4" t="s">
        <v>274</v>
      </c>
      <c r="D105" s="4" t="s">
        <v>284</v>
      </c>
      <c r="F105" s="4" t="s">
        <v>284</v>
      </c>
    </row>
    <row r="106" spans="1:10">
      <c r="A106" s="4" t="s">
        <v>285</v>
      </c>
    </row>
    <row r="107" spans="1:10">
      <c r="A107" s="3" t="s">
        <v>242</v>
      </c>
    </row>
    <row r="108" spans="1:10">
      <c r="A108" s="4" t="s">
        <v>36</v>
      </c>
      <c r="D108" s="7" t="n">
        <v>0</v>
      </c>
      <c r="E108" s="7" t="n">
        <v>280000</v>
      </c>
      <c r="F108" s="7" t="n">
        <v>0</v>
      </c>
      <c r="G108" s="7" t="n">
        <v>280000</v>
      </c>
    </row>
    <row r="109" spans="1:10">
      <c r="A109" s="4" t="s">
        <v>120</v>
      </c>
      <c r="D109" s="5" t="n">
        <v>84000</v>
      </c>
      <c r="E109" s="5" t="n">
        <v>15035000</v>
      </c>
      <c r="F109" s="5" t="n">
        <v>1791000</v>
      </c>
      <c r="G109" s="5" t="n">
        <v>15480000</v>
      </c>
    </row>
    <row r="110" spans="1:10">
      <c r="A110" s="4" t="s">
        <v>286</v>
      </c>
    </row>
    <row r="111" spans="1:10">
      <c r="A111" s="3" t="s">
        <v>242</v>
      </c>
    </row>
    <row r="112" spans="1:10">
      <c r="A112" s="4" t="s">
        <v>36</v>
      </c>
      <c r="D112" s="5" t="n">
        <v>0</v>
      </c>
      <c r="E112" s="5" t="n">
        <v>0</v>
      </c>
      <c r="F112" s="5" t="n">
        <v>0</v>
      </c>
      <c r="G112" s="5" t="n">
        <v>0</v>
      </c>
    </row>
    <row r="113" spans="1:10">
      <c r="A113" s="4" t="s">
        <v>287</v>
      </c>
    </row>
    <row r="114" spans="1:10">
      <c r="A114" s="3" t="s">
        <v>242</v>
      </c>
    </row>
    <row r="115" spans="1:10">
      <c r="A115" s="4" t="s">
        <v>36</v>
      </c>
      <c r="D115" s="5" t="n">
        <v>0</v>
      </c>
      <c r="E115" s="5" t="n">
        <v>0</v>
      </c>
      <c r="F115" s="5" t="n">
        <v>0</v>
      </c>
      <c r="G115" s="5" t="n">
        <v>0</v>
      </c>
    </row>
    <row r="116" spans="1:10">
      <c r="A116" s="4" t="s">
        <v>288</v>
      </c>
    </row>
    <row r="117" spans="1:10">
      <c r="A117" s="3" t="s">
        <v>242</v>
      </c>
    </row>
    <row r="118" spans="1:10">
      <c r="A118" s="4" t="s">
        <v>36</v>
      </c>
      <c r="D118" s="7" t="n">
        <v>0</v>
      </c>
      <c r="E118" s="7" t="n">
        <v>280000</v>
      </c>
      <c r="F118" s="5" t="n">
        <v>0</v>
      </c>
      <c r="G118" s="7" t="n">
        <v>280000</v>
      </c>
    </row>
    <row r="119" spans="1:10">
      <c r="A119" s="4" t="s">
        <v>289</v>
      </c>
    </row>
    <row r="120" spans="1:10">
      <c r="A120" s="3" t="s">
        <v>242</v>
      </c>
    </row>
    <row r="121" spans="1:10">
      <c r="A121" s="4" t="s">
        <v>290</v>
      </c>
      <c r="B121" s="7" t="n">
        <v>150000000</v>
      </c>
    </row>
    <row r="122" spans="1:10">
      <c r="A122" s="4" t="s">
        <v>291</v>
      </c>
      <c r="B122" s="4" t="s">
        <v>292</v>
      </c>
    </row>
    <row r="123" spans="1:10">
      <c r="A123" s="4" t="s">
        <v>293</v>
      </c>
      <c r="F123" s="5" t="n">
        <v>1000000</v>
      </c>
    </row>
    <row r="124" spans="1:10">
      <c r="A124" s="4" t="s">
        <v>294</v>
      </c>
      <c r="F124" s="5" t="n">
        <v>500000</v>
      </c>
    </row>
    <row r="125" spans="1:10">
      <c r="A125" s="4" t="s">
        <v>295</v>
      </c>
      <c r="F125" s="5" t="n">
        <v>2500000</v>
      </c>
    </row>
    <row r="126" spans="1:10">
      <c r="A126" s="4" t="s">
        <v>296</v>
      </c>
      <c r="F126" s="7" t="n">
        <v>5000000</v>
      </c>
    </row>
    <row r="127" spans="1:10">
      <c r="A127" s="4" t="s">
        <v>297</v>
      </c>
      <c r="F127" s="9" t="n">
        <v>4.25</v>
      </c>
    </row>
    <row r="128" spans="1:10">
      <c r="A128" s="4" t="s">
        <v>298</v>
      </c>
    </row>
    <row r="129" spans="1:10">
      <c r="A129" s="3" t="s">
        <v>242</v>
      </c>
    </row>
    <row r="130" spans="1:10">
      <c r="A130" s="4" t="s">
        <v>274</v>
      </c>
      <c r="D130" s="4" t="s">
        <v>299</v>
      </c>
      <c r="E130" s="4" t="s">
        <v>300</v>
      </c>
      <c r="F130" s="4" t="s">
        <v>301</v>
      </c>
      <c r="G130" s="4" t="s">
        <v>302</v>
      </c>
    </row>
    <row r="131" spans="1:10">
      <c r="A131" s="4" t="s">
        <v>303</v>
      </c>
    </row>
    <row r="132" spans="1:10">
      <c r="A132" s="3" t="s">
        <v>242</v>
      </c>
    </row>
    <row r="133" spans="1:10">
      <c r="A133" s="4" t="s">
        <v>249</v>
      </c>
      <c r="E133" s="5" t="n">
        <v>3</v>
      </c>
      <c r="F133" s="5" t="n">
        <v>4</v>
      </c>
      <c r="G133" s="5" t="n">
        <v>4</v>
      </c>
    </row>
    <row r="134" spans="1:10">
      <c r="A134" s="4" t="s">
        <v>304</v>
      </c>
    </row>
    <row r="135" spans="1:10">
      <c r="A135" s="3" t="s">
        <v>242</v>
      </c>
    </row>
    <row r="136" spans="1:10">
      <c r="A136" s="4" t="s">
        <v>305</v>
      </c>
      <c r="E136" s="5" t="n">
        <v>8</v>
      </c>
      <c r="G136" s="5" t="n">
        <v>9</v>
      </c>
    </row>
    <row r="137" spans="1:10">
      <c r="A137" s="4" t="s">
        <v>306</v>
      </c>
    </row>
    <row r="138" spans="1:10">
      <c r="A138" s="3" t="s">
        <v>242</v>
      </c>
    </row>
    <row r="139" spans="1:10">
      <c r="A139" s="4" t="s">
        <v>249</v>
      </c>
      <c r="D139" s="5" t="n">
        <v>1</v>
      </c>
      <c r="F139" s="5" t="n">
        <v>1</v>
      </c>
      <c r="G139" s="5" t="n">
        <v>1</v>
      </c>
    </row>
    <row r="140" spans="1:10">
      <c r="A140" s="4" t="s">
        <v>307</v>
      </c>
    </row>
    <row r="141" spans="1:10">
      <c r="A141" s="3" t="s">
        <v>242</v>
      </c>
    </row>
    <row r="142" spans="1:10">
      <c r="A142" s="4" t="s">
        <v>305</v>
      </c>
      <c r="D142" s="5" t="n">
        <v>1</v>
      </c>
    </row>
    <row r="143" spans="1:10">
      <c r="A143" s="4" t="s">
        <v>308</v>
      </c>
    </row>
    <row r="144" spans="1:10">
      <c r="A144" s="3" t="s">
        <v>242</v>
      </c>
    </row>
    <row r="145" spans="1:10">
      <c r="A145" s="4" t="s">
        <v>249</v>
      </c>
      <c r="D145" s="5" t="n">
        <v>1</v>
      </c>
      <c r="F145" s="5" t="n">
        <v>1</v>
      </c>
    </row>
    <row r="146" spans="1:10">
      <c r="A146" s="4" t="s">
        <v>309</v>
      </c>
    </row>
    <row r="147" spans="1:10">
      <c r="A147" s="3" t="s">
        <v>242</v>
      </c>
    </row>
    <row r="148" spans="1:10">
      <c r="A148" s="4" t="s">
        <v>305</v>
      </c>
      <c r="E148" s="5" t="n">
        <v>2</v>
      </c>
      <c r="G148" s="5" t="n">
        <v>2</v>
      </c>
    </row>
    <row r="149" spans="1:10">
      <c r="A149" s="4" t="s">
        <v>310</v>
      </c>
    </row>
    <row r="150" spans="1:10">
      <c r="A150" s="3" t="s">
        <v>242</v>
      </c>
    </row>
    <row r="151" spans="1:10">
      <c r="A151" s="4" t="s">
        <v>311</v>
      </c>
      <c r="I151" s="5" t="n">
        <v>1</v>
      </c>
    </row>
    <row r="152" spans="1:10">
      <c r="A152" s="4" t="s">
        <v>312</v>
      </c>
    </row>
    <row r="153" spans="1:10">
      <c r="A153" s="3" t="s">
        <v>242</v>
      </c>
    </row>
    <row r="154" spans="1:10">
      <c r="A154" s="4" t="s">
        <v>313</v>
      </c>
      <c r="D154" s="5" t="n">
        <v>212</v>
      </c>
      <c r="F154" s="5" t="n">
        <v>212</v>
      </c>
    </row>
    <row r="155" spans="1:10">
      <c r="A155" s="4" t="s">
        <v>314</v>
      </c>
    </row>
    <row r="156" spans="1:10">
      <c r="A156" s="3" t="s">
        <v>242</v>
      </c>
    </row>
    <row r="157" spans="1:10">
      <c r="A157" s="4" t="s">
        <v>313</v>
      </c>
      <c r="D157" s="5" t="n">
        <v>271</v>
      </c>
      <c r="F157" s="5" t="n">
        <v>2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9</v>
      </c>
    </row>
    <row r="2" spans="1:3">
      <c r="A2" s="3" t="s">
        <v>316</v>
      </c>
    </row>
    <row r="3" spans="1:3">
      <c r="A3" s="4" t="s">
        <v>317</v>
      </c>
      <c r="B3" s="7" t="n">
        <v>242461</v>
      </c>
      <c r="C3" s="7" t="n">
        <v>209316</v>
      </c>
    </row>
    <row r="4" spans="1:3">
      <c r="A4" s="4" t="s">
        <v>318</v>
      </c>
      <c r="B4" s="5" t="n">
        <v>-137236</v>
      </c>
      <c r="C4" s="5" t="n">
        <v>-106522</v>
      </c>
    </row>
    <row r="5" spans="1:3">
      <c r="A5" s="4" t="s">
        <v>319</v>
      </c>
      <c r="B5" s="5" t="n">
        <v>105225</v>
      </c>
      <c r="C5" s="5" t="n">
        <v>102794</v>
      </c>
    </row>
    <row r="6" spans="1:3">
      <c r="A6" s="4" t="s">
        <v>320</v>
      </c>
    </row>
    <row r="7" spans="1:3">
      <c r="A7" s="3" t="s">
        <v>316</v>
      </c>
    </row>
    <row r="8" spans="1:3">
      <c r="A8" s="4" t="s">
        <v>317</v>
      </c>
      <c r="B8" s="5" t="n">
        <v>12323</v>
      </c>
      <c r="C8" s="5" t="n">
        <v>12323</v>
      </c>
    </row>
    <row r="9" spans="1:3">
      <c r="A9" s="4" t="s">
        <v>321</v>
      </c>
    </row>
    <row r="10" spans="1:3">
      <c r="A10" s="3" t="s">
        <v>316</v>
      </c>
    </row>
    <row r="11" spans="1:3">
      <c r="A11" s="4" t="s">
        <v>317</v>
      </c>
      <c r="B11" s="5" t="n">
        <v>151815</v>
      </c>
      <c r="C11" s="5" t="n">
        <v>124056</v>
      </c>
    </row>
    <row r="12" spans="1:3">
      <c r="A12" s="4" t="s">
        <v>322</v>
      </c>
    </row>
    <row r="13" spans="1:3">
      <c r="A13" s="3" t="s">
        <v>316</v>
      </c>
    </row>
    <row r="14" spans="1:3">
      <c r="A14" s="4" t="s">
        <v>317</v>
      </c>
      <c r="B14" s="5" t="n">
        <v>74548</v>
      </c>
      <c r="C14" s="5" t="n">
        <v>64712</v>
      </c>
    </row>
    <row r="15" spans="1:3">
      <c r="A15" s="4" t="s">
        <v>323</v>
      </c>
    </row>
    <row r="16" spans="1:3">
      <c r="A16" s="3" t="s">
        <v>316</v>
      </c>
    </row>
    <row r="17" spans="1:3">
      <c r="A17" s="4" t="s">
        <v>317</v>
      </c>
      <c r="B17" s="7" t="n">
        <v>3775</v>
      </c>
      <c r="C17" s="7" t="n">
        <v>82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4</v>
      </c>
      <c r="B1" s="2" t="s">
        <v>81</v>
      </c>
      <c r="D1" s="2" t="s">
        <v>1</v>
      </c>
    </row>
    <row r="2" spans="1:6">
      <c r="B2" s="2" t="s">
        <v>2</v>
      </c>
      <c r="C2" s="2" t="s">
        <v>82</v>
      </c>
      <c r="D2" s="2" t="s">
        <v>2</v>
      </c>
      <c r="E2" s="2" t="s">
        <v>82</v>
      </c>
      <c r="F2" s="2" t="s">
        <v>29</v>
      </c>
    </row>
    <row r="3" spans="1:6">
      <c r="A3" s="3" t="s">
        <v>154</v>
      </c>
    </row>
    <row r="4" spans="1:6">
      <c r="A4" s="4" t="s">
        <v>325</v>
      </c>
      <c r="B4" s="7" t="n">
        <v>1500</v>
      </c>
      <c r="D4" s="7" t="n">
        <v>1500</v>
      </c>
      <c r="F4" s="7" t="n">
        <v>1600</v>
      </c>
    </row>
    <row r="5" spans="1:6">
      <c r="A5" s="4" t="s">
        <v>326</v>
      </c>
      <c r="B5" s="5" t="n">
        <v>1500</v>
      </c>
      <c r="D5" s="5" t="n">
        <v>1500</v>
      </c>
      <c r="F5" s="7" t="n">
        <v>1500</v>
      </c>
    </row>
    <row r="6" spans="1:6">
      <c r="A6" s="4" t="s">
        <v>327</v>
      </c>
      <c r="B6" s="5" t="n">
        <v>4500</v>
      </c>
      <c r="C6" s="7" t="n">
        <v>4700</v>
      </c>
      <c r="D6" s="5" t="n">
        <v>13100</v>
      </c>
      <c r="E6" s="7" t="n">
        <v>13600</v>
      </c>
    </row>
    <row r="7" spans="1:6">
      <c r="A7" s="4" t="s">
        <v>120</v>
      </c>
      <c r="B7" s="7" t="n">
        <v>100</v>
      </c>
      <c r="C7" s="7" t="n">
        <v>15000</v>
      </c>
      <c r="D7" s="7" t="n">
        <v>1791</v>
      </c>
      <c r="E7" s="7" t="n">
        <v>1548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28</v>
      </c>
      <c r="B1" s="2" t="s">
        <v>81</v>
      </c>
      <c r="D1" s="2" t="s">
        <v>1</v>
      </c>
    </row>
    <row r="2" spans="1:5">
      <c r="B2" s="2" t="s">
        <v>2</v>
      </c>
      <c r="C2" s="2" t="s">
        <v>82</v>
      </c>
      <c r="D2" s="2" t="s">
        <v>2</v>
      </c>
      <c r="E2" s="2" t="s">
        <v>82</v>
      </c>
    </row>
    <row r="3" spans="1:5">
      <c r="A3" s="3" t="s">
        <v>329</v>
      </c>
    </row>
    <row r="4" spans="1:5">
      <c r="A4" s="4" t="s">
        <v>330</v>
      </c>
      <c r="B4" s="5" t="n">
        <v>2130802</v>
      </c>
      <c r="D4" s="5" t="n">
        <v>2130802</v>
      </c>
    </row>
    <row r="5" spans="1:5">
      <c r="A5" s="4" t="s">
        <v>331</v>
      </c>
      <c r="D5" s="5" t="n">
        <v>1741217</v>
      </c>
    </row>
    <row r="6" spans="1:5">
      <c r="A6" s="4" t="s">
        <v>332</v>
      </c>
      <c r="B6" s="5" t="n">
        <v>389585</v>
      </c>
      <c r="D6" s="5" t="n">
        <v>389585</v>
      </c>
    </row>
    <row r="7" spans="1:5">
      <c r="A7" s="4" t="s">
        <v>333</v>
      </c>
      <c r="B7" s="5" t="n">
        <v>249091</v>
      </c>
      <c r="C7" s="5" t="n">
        <v>0</v>
      </c>
      <c r="D7" s="5" t="n">
        <v>249091</v>
      </c>
      <c r="E7" s="5" t="n">
        <v>17661</v>
      </c>
    </row>
    <row r="8" spans="1:5">
      <c r="A8" s="4" t="s">
        <v>334</v>
      </c>
      <c r="B8" s="5" t="n">
        <v>190520</v>
      </c>
      <c r="C8" s="5" t="n">
        <v>0</v>
      </c>
      <c r="D8" s="5" t="n">
        <v>311272</v>
      </c>
      <c r="E8" s="5" t="n">
        <v>128252</v>
      </c>
    </row>
    <row r="9" spans="1:5">
      <c r="A9" s="4" t="s">
        <v>335</v>
      </c>
      <c r="D9" s="7" t="n">
        <v>800</v>
      </c>
    </row>
    <row r="10" spans="1:5">
      <c r="A10" s="4" t="s">
        <v>336</v>
      </c>
      <c r="B10" s="7" t="n">
        <v>400</v>
      </c>
      <c r="C10" s="7" t="n">
        <v>300</v>
      </c>
      <c r="D10" s="7" t="n">
        <v>1547</v>
      </c>
      <c r="E10" s="7" t="n">
        <v>738</v>
      </c>
    </row>
    <row r="11" spans="1:5">
      <c r="A11" s="4" t="s">
        <v>337</v>
      </c>
    </row>
    <row r="12" spans="1:5">
      <c r="A12" s="3" t="s">
        <v>329</v>
      </c>
    </row>
    <row r="13" spans="1:5">
      <c r="A13" s="4" t="s">
        <v>330</v>
      </c>
      <c r="B13" s="5" t="n">
        <v>1392785</v>
      </c>
      <c r="D13" s="5" t="n">
        <v>1392785</v>
      </c>
    </row>
    <row r="14" spans="1:5">
      <c r="A14" s="4" t="s">
        <v>338</v>
      </c>
    </row>
    <row r="15" spans="1:5">
      <c r="A15" s="3" t="s">
        <v>329</v>
      </c>
    </row>
    <row r="16" spans="1:5">
      <c r="A16" s="4" t="s">
        <v>339</v>
      </c>
      <c r="B16" s="7" t="n">
        <v>1400</v>
      </c>
      <c r="D16" s="7" t="n">
        <v>1400</v>
      </c>
    </row>
    <row r="17" spans="1:5">
      <c r="A17" s="4" t="s">
        <v>340</v>
      </c>
      <c r="D17" s="4" t="s">
        <v>341</v>
      </c>
    </row>
    <row r="18" spans="1:5">
      <c r="A18" s="4" t="s">
        <v>342</v>
      </c>
      <c r="D18" s="5" t="n">
        <v>33545</v>
      </c>
    </row>
    <row r="19" spans="1:5">
      <c r="A19" s="4" t="s">
        <v>343</v>
      </c>
    </row>
    <row r="20" spans="1:5">
      <c r="A20" s="3" t="s">
        <v>329</v>
      </c>
    </row>
    <row r="21" spans="1:5">
      <c r="A21" s="4" t="s">
        <v>340</v>
      </c>
      <c r="D21" s="4" t="s">
        <v>344</v>
      </c>
    </row>
    <row r="22" spans="1:5">
      <c r="A22" s="4" t="s">
        <v>345</v>
      </c>
      <c r="B22" s="5" t="n">
        <v>211060</v>
      </c>
      <c r="C22" s="5" t="n">
        <v>1248</v>
      </c>
      <c r="D22" s="5" t="n">
        <v>211060</v>
      </c>
      <c r="E22" s="5" t="n">
        <v>170924</v>
      </c>
    </row>
    <row r="23" spans="1:5">
      <c r="A23" s="4" t="s">
        <v>346</v>
      </c>
      <c r="B23" s="5" t="n">
        <v>316012</v>
      </c>
      <c r="D23" s="5" t="n">
        <v>316012</v>
      </c>
    </row>
    <row r="24" spans="1:5">
      <c r="A24" s="4" t="s">
        <v>339</v>
      </c>
      <c r="B24" s="7" t="n">
        <v>3500</v>
      </c>
      <c r="D24" s="7" t="n">
        <v>3500</v>
      </c>
    </row>
    <row r="25" spans="1:5">
      <c r="A25" s="4" t="s">
        <v>347</v>
      </c>
    </row>
    <row r="26" spans="1:5">
      <c r="A26" s="3" t="s">
        <v>329</v>
      </c>
    </row>
    <row r="27" spans="1:5">
      <c r="A27" s="4" t="s">
        <v>340</v>
      </c>
      <c r="D27" s="4" t="s">
        <v>348</v>
      </c>
    </row>
    <row r="28" spans="1:5">
      <c r="A28" s="4" t="s">
        <v>345</v>
      </c>
      <c r="B28" s="5" t="n">
        <v>0</v>
      </c>
      <c r="C28" s="5" t="n">
        <v>0</v>
      </c>
      <c r="D28" s="5" t="n">
        <v>72116</v>
      </c>
      <c r="E28" s="5" t="n">
        <v>0</v>
      </c>
    </row>
    <row r="29" spans="1:5">
      <c r="A29" s="4" t="s">
        <v>346</v>
      </c>
      <c r="B29" s="5" t="n">
        <v>72116</v>
      </c>
      <c r="D29" s="5" t="n">
        <v>72116</v>
      </c>
    </row>
    <row r="30" spans="1:5">
      <c r="A30" s="4" t="s">
        <v>339</v>
      </c>
      <c r="B30" s="7" t="n">
        <v>400</v>
      </c>
      <c r="D30" s="7" t="n">
        <v>400</v>
      </c>
    </row>
    <row r="31" spans="1:5">
      <c r="A31" s="4" t="s">
        <v>349</v>
      </c>
    </row>
    <row r="32" spans="1:5">
      <c r="A32" s="3" t="s">
        <v>329</v>
      </c>
    </row>
    <row r="33" spans="1:5">
      <c r="A33" s="4" t="s">
        <v>340</v>
      </c>
      <c r="D33" s="4" t="s">
        <v>350</v>
      </c>
    </row>
    <row r="34" spans="1:5">
      <c r="A34" s="4" t="s">
        <v>345</v>
      </c>
      <c r="B34" s="5" t="n">
        <v>0</v>
      </c>
      <c r="C34" s="5" t="n">
        <v>0</v>
      </c>
      <c r="D34" s="5" t="n">
        <v>96156</v>
      </c>
      <c r="E34" s="5" t="n">
        <v>0</v>
      </c>
    </row>
    <row r="35" spans="1:5">
      <c r="A35" s="4" t="s">
        <v>346</v>
      </c>
      <c r="B35" s="5" t="n">
        <v>96156</v>
      </c>
      <c r="D35" s="5" t="n">
        <v>96156</v>
      </c>
    </row>
    <row r="36" spans="1:5">
      <c r="A36" s="4" t="s">
        <v>339</v>
      </c>
      <c r="B36" s="7" t="n">
        <v>900</v>
      </c>
      <c r="D36" s="7" t="n">
        <v>9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351</v>
      </c>
      <c r="B1" s="2" t="s">
        <v>352</v>
      </c>
      <c r="C1" s="2" t="s">
        <v>353</v>
      </c>
      <c r="D1" s="2" t="s">
        <v>2</v>
      </c>
      <c r="E1" s="2" t="s">
        <v>82</v>
      </c>
      <c r="F1" s="2" t="s">
        <v>2</v>
      </c>
      <c r="G1" s="2" t="s">
        <v>82</v>
      </c>
      <c r="H1" s="2" t="s">
        <v>29</v>
      </c>
    </row>
    <row r="2" spans="1:8">
      <c r="A2" s="3" t="s">
        <v>354</v>
      </c>
    </row>
    <row r="3" spans="1:8">
      <c r="A3" s="4" t="s">
        <v>54</v>
      </c>
      <c r="D3" s="7" t="n">
        <v>71000000</v>
      </c>
      <c r="F3" s="7" t="n">
        <v>71000000</v>
      </c>
      <c r="H3" s="7" t="n">
        <v>93000000</v>
      </c>
    </row>
    <row r="4" spans="1:8">
      <c r="A4" s="4" t="s">
        <v>355</v>
      </c>
    </row>
    <row r="5" spans="1:8">
      <c r="A5" s="3" t="s">
        <v>354</v>
      </c>
    </row>
    <row r="6" spans="1:8">
      <c r="A6" s="4" t="s">
        <v>290</v>
      </c>
      <c r="C6" s="7" t="n">
        <v>200000000</v>
      </c>
    </row>
    <row r="7" spans="1:8">
      <c r="A7" s="4" t="s">
        <v>291</v>
      </c>
      <c r="C7" s="4" t="s">
        <v>292</v>
      </c>
    </row>
    <row r="8" spans="1:8">
      <c r="A8" s="4" t="s">
        <v>356</v>
      </c>
      <c r="F8" s="4" t="s">
        <v>357</v>
      </c>
    </row>
    <row r="9" spans="1:8">
      <c r="A9" s="4" t="s">
        <v>358</v>
      </c>
      <c r="D9" s="5" t="n">
        <v>7700000</v>
      </c>
      <c r="F9" s="7" t="n">
        <v>7700000</v>
      </c>
    </row>
    <row r="10" spans="1:8">
      <c r="A10" s="4" t="s">
        <v>54</v>
      </c>
      <c r="D10" s="5" t="n">
        <v>71000000</v>
      </c>
      <c r="F10" s="5" t="n">
        <v>71000000</v>
      </c>
    </row>
    <row r="11" spans="1:8">
      <c r="A11" s="4" t="s">
        <v>359</v>
      </c>
      <c r="D11" s="5" t="n">
        <v>71300000</v>
      </c>
      <c r="F11" s="5" t="n">
        <v>71300000</v>
      </c>
    </row>
    <row r="12" spans="1:8">
      <c r="A12" s="4" t="s">
        <v>360</v>
      </c>
      <c r="D12" s="5" t="n">
        <v>10000000</v>
      </c>
      <c r="E12" s="7" t="n">
        <v>9500000</v>
      </c>
      <c r="G12" s="7" t="n">
        <v>19000000</v>
      </c>
    </row>
    <row r="13" spans="1:8">
      <c r="A13" s="4" t="s">
        <v>361</v>
      </c>
      <c r="D13" s="7" t="n">
        <v>6000000</v>
      </c>
    </row>
    <row r="14" spans="1:8">
      <c r="A14" s="4" t="s">
        <v>362</v>
      </c>
    </row>
    <row r="15" spans="1:8">
      <c r="A15" s="3" t="s">
        <v>354</v>
      </c>
    </row>
    <row r="16" spans="1:8">
      <c r="A16" s="4" t="s">
        <v>363</v>
      </c>
      <c r="C16" s="7" t="n">
        <v>15000000</v>
      </c>
    </row>
    <row r="17" spans="1:8">
      <c r="A17" s="4" t="s">
        <v>364</v>
      </c>
    </row>
    <row r="18" spans="1:8">
      <c r="A18" s="3" t="s">
        <v>354</v>
      </c>
    </row>
    <row r="19" spans="1:8">
      <c r="A19" s="4" t="s">
        <v>363</v>
      </c>
      <c r="C19" s="7" t="n">
        <v>15000000</v>
      </c>
    </row>
    <row r="20" spans="1:8">
      <c r="A20" s="4" t="s">
        <v>365</v>
      </c>
    </row>
    <row r="21" spans="1:8">
      <c r="A21" s="3" t="s">
        <v>354</v>
      </c>
    </row>
    <row r="22" spans="1:8">
      <c r="A22" s="4" t="s">
        <v>290</v>
      </c>
      <c r="B22" s="7" t="n">
        <v>150000000</v>
      </c>
    </row>
    <row r="23" spans="1:8">
      <c r="A23" s="4" t="s">
        <v>291</v>
      </c>
      <c r="B23" s="4" t="s">
        <v>292</v>
      </c>
    </row>
    <row r="24" spans="1:8">
      <c r="A24" s="4" t="s">
        <v>366</v>
      </c>
      <c r="D24" s="4" t="s">
        <v>367</v>
      </c>
    </row>
    <row r="25" spans="1:8">
      <c r="A25" s="4" t="s">
        <v>360</v>
      </c>
      <c r="F25" s="5" t="n">
        <v>13000000</v>
      </c>
    </row>
    <row r="26" spans="1:8">
      <c r="A26" s="4" t="s">
        <v>368</v>
      </c>
      <c r="F26" s="7" t="n">
        <v>0</v>
      </c>
    </row>
    <row r="27" spans="1:8">
      <c r="A27" s="4" t="s">
        <v>369</v>
      </c>
    </row>
    <row r="28" spans="1:8">
      <c r="A28" s="3" t="s">
        <v>354</v>
      </c>
    </row>
    <row r="29" spans="1:8">
      <c r="A29" s="4" t="s">
        <v>370</v>
      </c>
      <c r="D29" s="4" t="s">
        <v>371</v>
      </c>
      <c r="E29" s="4" t="s">
        <v>372</v>
      </c>
      <c r="F29" s="4" t="s">
        <v>373</v>
      </c>
      <c r="G29" s="4" t="s">
        <v>374</v>
      </c>
    </row>
    <row r="30" spans="1:8">
      <c r="A30" s="4" t="s">
        <v>375</v>
      </c>
    </row>
    <row r="31" spans="1:8">
      <c r="A31" s="3" t="s">
        <v>354</v>
      </c>
    </row>
    <row r="32" spans="1:8">
      <c r="A32" s="4" t="s">
        <v>370</v>
      </c>
      <c r="D32" s="4" t="s">
        <v>376</v>
      </c>
      <c r="E32" s="4" t="s">
        <v>372</v>
      </c>
      <c r="F32" s="4" t="s">
        <v>376</v>
      </c>
      <c r="G32" s="4" t="s">
        <v>372</v>
      </c>
    </row>
    <row r="33" spans="1:8">
      <c r="A33" s="4" t="s">
        <v>377</v>
      </c>
    </row>
    <row r="34" spans="1:8">
      <c r="A34" s="3" t="s">
        <v>354</v>
      </c>
    </row>
    <row r="35" spans="1:8">
      <c r="A35" s="4" t="s">
        <v>366</v>
      </c>
      <c r="D35" s="4" t="s">
        <v>378</v>
      </c>
    </row>
    <row r="36" spans="1:8">
      <c r="A36" s="4" t="s">
        <v>379</v>
      </c>
    </row>
    <row r="37" spans="1:8">
      <c r="A37" s="3" t="s">
        <v>354</v>
      </c>
    </row>
    <row r="38" spans="1:8">
      <c r="A38" s="4" t="s">
        <v>366</v>
      </c>
      <c r="D38" s="4" t="s">
        <v>380</v>
      </c>
    </row>
    <row r="39" spans="1:8">
      <c r="A39" s="4" t="s">
        <v>381</v>
      </c>
    </row>
    <row r="40" spans="1:8">
      <c r="A40" s="3" t="s">
        <v>354</v>
      </c>
    </row>
    <row r="41" spans="1:8">
      <c r="A41" s="4" t="s">
        <v>366</v>
      </c>
      <c r="D41" s="4" t="s">
        <v>382</v>
      </c>
    </row>
    <row r="42" spans="1:8">
      <c r="A42" s="4" t="s">
        <v>383</v>
      </c>
    </row>
    <row r="43" spans="1:8">
      <c r="A43" s="3" t="s">
        <v>354</v>
      </c>
    </row>
    <row r="44" spans="1:8">
      <c r="A44" s="4" t="s">
        <v>366</v>
      </c>
      <c r="D44" s="4" t="s">
        <v>384</v>
      </c>
    </row>
    <row r="45" spans="1:8">
      <c r="A45" s="4" t="s">
        <v>385</v>
      </c>
    </row>
    <row r="46" spans="1:8">
      <c r="A46" s="3" t="s">
        <v>354</v>
      </c>
    </row>
    <row r="47" spans="1:8">
      <c r="A47" s="4" t="s">
        <v>366</v>
      </c>
      <c r="D47" s="4" t="s">
        <v>380</v>
      </c>
    </row>
    <row r="48" spans="1:8">
      <c r="A48" s="4" t="s">
        <v>386</v>
      </c>
    </row>
    <row r="49" spans="1:8">
      <c r="A49" s="3" t="s">
        <v>354</v>
      </c>
    </row>
    <row r="50" spans="1:8">
      <c r="A50" s="4" t="s">
        <v>363</v>
      </c>
      <c r="B50" s="7" t="n">
        <v>15000000</v>
      </c>
    </row>
    <row r="51" spans="1:8">
      <c r="A51" s="4" t="s">
        <v>387</v>
      </c>
    </row>
    <row r="52" spans="1:8">
      <c r="A52" s="3" t="s">
        <v>354</v>
      </c>
    </row>
    <row r="53" spans="1:8">
      <c r="A53" s="4" t="s">
        <v>363</v>
      </c>
      <c r="B53" s="7" t="n">
        <v>15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9</v>
      </c>
    </row>
    <row r="2" spans="1:3">
      <c r="A2" s="3" t="s">
        <v>163</v>
      </c>
    </row>
    <row r="3" spans="1:3">
      <c r="A3" s="4" t="s">
        <v>389</v>
      </c>
      <c r="B3" s="7" t="n">
        <v>5422</v>
      </c>
      <c r="C3" s="7" t="n">
        <v>4792</v>
      </c>
    </row>
    <row r="4" spans="1:3">
      <c r="A4" s="4" t="s">
        <v>390</v>
      </c>
      <c r="B4" s="5" t="n">
        <v>2026</v>
      </c>
      <c r="C4" s="5" t="n">
        <v>2319</v>
      </c>
    </row>
    <row r="5" spans="1:3">
      <c r="A5" s="4" t="s">
        <v>391</v>
      </c>
      <c r="B5" s="5" t="n">
        <v>3474</v>
      </c>
      <c r="C5" s="5" t="n">
        <v>1544</v>
      </c>
    </row>
    <row r="6" spans="1:3">
      <c r="A6" s="4" t="s">
        <v>392</v>
      </c>
      <c r="B6" s="5" t="n">
        <v>5126</v>
      </c>
      <c r="C6" s="5" t="n">
        <v>4615</v>
      </c>
    </row>
    <row r="7" spans="1:3">
      <c r="A7" s="4" t="s">
        <v>393</v>
      </c>
      <c r="B7" s="7" t="n">
        <v>16048</v>
      </c>
      <c r="C7" s="7" t="n">
        <v>132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9</v>
      </c>
    </row>
    <row r="2" spans="1:3">
      <c r="A2" s="3" t="s">
        <v>71</v>
      </c>
    </row>
    <row r="3" spans="1:3">
      <c r="A3" s="4" t="s">
        <v>72</v>
      </c>
      <c r="B3" s="8" t="n">
        <v>0.01</v>
      </c>
      <c r="C3" s="8" t="n">
        <v>0.01</v>
      </c>
    </row>
    <row r="4" spans="1:3">
      <c r="A4" s="4" t="s">
        <v>73</v>
      </c>
      <c r="B4" s="5" t="n">
        <v>100000000</v>
      </c>
      <c r="C4" s="5" t="n">
        <v>100000000</v>
      </c>
    </row>
    <row r="5" spans="1:3">
      <c r="A5" s="4" t="s">
        <v>74</v>
      </c>
      <c r="B5" s="5" t="n">
        <v>0</v>
      </c>
      <c r="C5" s="5" t="n">
        <v>0</v>
      </c>
    </row>
    <row r="6" spans="1:3">
      <c r="A6" s="4" t="s">
        <v>75</v>
      </c>
      <c r="B6" s="5" t="n">
        <v>0</v>
      </c>
      <c r="C6" s="5" t="n">
        <v>0</v>
      </c>
    </row>
    <row r="7" spans="1:3">
      <c r="A7" s="4" t="s">
        <v>76</v>
      </c>
      <c r="B7" s="8" t="n">
        <v>0.01</v>
      </c>
      <c r="C7" s="8" t="n">
        <v>0.01</v>
      </c>
    </row>
    <row r="8" spans="1:3">
      <c r="A8" s="4" t="s">
        <v>77</v>
      </c>
      <c r="B8" s="5" t="n">
        <v>200000000</v>
      </c>
      <c r="C8" s="5" t="n">
        <v>200000000</v>
      </c>
    </row>
    <row r="9" spans="1:3">
      <c r="A9" s="4" t="s">
        <v>78</v>
      </c>
      <c r="B9" s="5" t="n">
        <v>39066736</v>
      </c>
      <c r="C9" s="5" t="n">
        <v>38661850</v>
      </c>
    </row>
    <row r="10" spans="1:3">
      <c r="A10" s="4" t="s">
        <v>79</v>
      </c>
      <c r="B10" s="5" t="n">
        <v>39066736</v>
      </c>
      <c r="C10" s="5" t="n">
        <v>38661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9</v>
      </c>
    </row>
    <row r="2" spans="1:3">
      <c r="A2" s="3" t="s">
        <v>166</v>
      </c>
    </row>
    <row r="3" spans="1:3">
      <c r="A3" s="4" t="s">
        <v>395</v>
      </c>
      <c r="B3" s="7" t="n">
        <v>10403</v>
      </c>
      <c r="C3" s="7" t="n">
        <v>9403</v>
      </c>
    </row>
    <row r="4" spans="1:3">
      <c r="A4" s="4" t="s">
        <v>396</v>
      </c>
      <c r="B4" s="5" t="n">
        <v>5456</v>
      </c>
      <c r="C4" s="5" t="n">
        <v>620</v>
      </c>
    </row>
    <row r="5" spans="1:3">
      <c r="A5" s="4" t="s">
        <v>392</v>
      </c>
      <c r="B5" s="5" t="n">
        <v>5017</v>
      </c>
      <c r="C5" s="5" t="n">
        <v>2749</v>
      </c>
    </row>
    <row r="6" spans="1:3">
      <c r="A6" s="4" t="s">
        <v>397</v>
      </c>
      <c r="B6" s="7" t="n">
        <v>20876</v>
      </c>
      <c r="C6" s="7" t="n">
        <v>127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42"/>
    <col customWidth="1" max="5" min="5" width="21"/>
  </cols>
  <sheetData>
    <row r="1" spans="1:5">
      <c r="A1" s="1" t="s">
        <v>398</v>
      </c>
      <c r="B1" s="2" t="s">
        <v>81</v>
      </c>
      <c r="D1" s="2" t="s">
        <v>1</v>
      </c>
    </row>
    <row r="2" spans="1:5">
      <c r="B2" s="2" t="s">
        <v>399</v>
      </c>
      <c r="C2" s="2" t="s">
        <v>237</v>
      </c>
      <c r="D2" s="2" t="s">
        <v>400</v>
      </c>
      <c r="E2" s="2" t="s">
        <v>237</v>
      </c>
    </row>
    <row r="3" spans="1:5">
      <c r="A3" s="3" t="s">
        <v>401</v>
      </c>
    </row>
    <row r="4" spans="1:5">
      <c r="A4" s="4" t="s">
        <v>402</v>
      </c>
      <c r="D4" s="4" t="s">
        <v>403</v>
      </c>
    </row>
    <row r="5" spans="1:5">
      <c r="A5" s="4" t="s">
        <v>404</v>
      </c>
      <c r="B5" s="5" t="n">
        <v>2</v>
      </c>
      <c r="D5" s="5" t="n">
        <v>2</v>
      </c>
    </row>
    <row r="6" spans="1:5">
      <c r="A6" s="4" t="s">
        <v>405</v>
      </c>
      <c r="B6" s="7" t="n">
        <v>0</v>
      </c>
      <c r="D6" s="7" t="n">
        <v>0</v>
      </c>
    </row>
    <row r="7" spans="1:5">
      <c r="A7" s="4" t="s">
        <v>406</v>
      </c>
      <c r="B7" s="5" t="n">
        <v>0</v>
      </c>
      <c r="C7" s="7" t="n">
        <v>0</v>
      </c>
      <c r="D7" s="7" t="n">
        <v>800000</v>
      </c>
      <c r="E7" s="7" t="n">
        <v>0</v>
      </c>
    </row>
    <row r="8" spans="1:5">
      <c r="A8" s="4" t="s">
        <v>407</v>
      </c>
    </row>
    <row r="9" spans="1:5">
      <c r="A9" s="3" t="s">
        <v>401</v>
      </c>
    </row>
    <row r="10" spans="1:5">
      <c r="A10" s="4" t="s">
        <v>408</v>
      </c>
      <c r="D10" s="5" t="n">
        <v>2</v>
      </c>
    </row>
    <row r="11" spans="1:5">
      <c r="A11" s="4" t="s">
        <v>409</v>
      </c>
    </row>
    <row r="12" spans="1:5">
      <c r="A12" s="3" t="s">
        <v>401</v>
      </c>
    </row>
    <row r="13" spans="1:5">
      <c r="A13" s="4" t="s">
        <v>410</v>
      </c>
      <c r="D13" s="5" t="n">
        <v>5</v>
      </c>
    </row>
    <row r="14" spans="1:5">
      <c r="A14" s="4" t="s">
        <v>411</v>
      </c>
      <c r="D14" s="5" t="n">
        <v>2036</v>
      </c>
    </row>
    <row r="15" spans="1:5">
      <c r="A15" s="4" t="s">
        <v>412</v>
      </c>
      <c r="B15" s="5" t="n">
        <v>2500000</v>
      </c>
      <c r="D15" s="7" t="n">
        <v>2500000</v>
      </c>
    </row>
    <row r="16" spans="1:5">
      <c r="A16" s="4" t="s">
        <v>413</v>
      </c>
      <c r="B16" s="5" t="n">
        <v>2100000</v>
      </c>
      <c r="D16" s="5" t="n">
        <v>2100000</v>
      </c>
    </row>
    <row r="17" spans="1:5">
      <c r="A17" s="4" t="s">
        <v>414</v>
      </c>
    </row>
    <row r="18" spans="1:5">
      <c r="A18" s="3" t="s">
        <v>401</v>
      </c>
    </row>
    <row r="19" spans="1:5">
      <c r="A19" s="4" t="s">
        <v>415</v>
      </c>
      <c r="B19" s="7" t="n">
        <v>7300000</v>
      </c>
      <c r="D19" s="5" t="n">
        <v>7300000</v>
      </c>
    </row>
    <row r="20" spans="1:5">
      <c r="A20" s="4" t="s">
        <v>416</v>
      </c>
    </row>
    <row r="21" spans="1:5">
      <c r="A21" s="3" t="s">
        <v>401</v>
      </c>
    </row>
    <row r="22" spans="1:5">
      <c r="A22" s="4" t="s">
        <v>417</v>
      </c>
      <c r="D22" s="5" t="n">
        <v>4356600</v>
      </c>
    </row>
    <row r="23" spans="1:5">
      <c r="A23" s="4" t="s">
        <v>418</v>
      </c>
    </row>
    <row r="24" spans="1:5">
      <c r="A24" s="3" t="s">
        <v>401</v>
      </c>
    </row>
    <row r="25" spans="1:5">
      <c r="A25" s="4" t="s">
        <v>417</v>
      </c>
      <c r="D25" s="5" t="n">
        <v>4481206</v>
      </c>
    </row>
    <row r="26" spans="1:5">
      <c r="A26" s="4" t="s">
        <v>419</v>
      </c>
    </row>
    <row r="27" spans="1:5">
      <c r="A27" s="3" t="s">
        <v>401</v>
      </c>
    </row>
    <row r="28" spans="1:5">
      <c r="A28" s="4" t="s">
        <v>417</v>
      </c>
      <c r="D28" s="7" t="n">
        <v>88378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81</v>
      </c>
      <c r="D1" s="2" t="s">
        <v>1</v>
      </c>
    </row>
    <row r="2" spans="1:5">
      <c r="B2" s="2" t="s">
        <v>2</v>
      </c>
      <c r="C2" s="2" t="s">
        <v>82</v>
      </c>
      <c r="D2" s="2" t="s">
        <v>2</v>
      </c>
      <c r="E2" s="2" t="s">
        <v>82</v>
      </c>
    </row>
    <row r="3" spans="1:5">
      <c r="A3" s="3" t="s">
        <v>421</v>
      </c>
    </row>
    <row r="4" spans="1:5">
      <c r="A4" s="4" t="s">
        <v>102</v>
      </c>
      <c r="B4" s="7" t="n">
        <v>6835</v>
      </c>
      <c r="C4" s="7" t="n">
        <v>-4039</v>
      </c>
      <c r="D4" s="7" t="n">
        <v>14416</v>
      </c>
      <c r="E4" s="7" t="n">
        <v>8657</v>
      </c>
    </row>
    <row r="5" spans="1:5">
      <c r="A5" s="3" t="s">
        <v>422</v>
      </c>
    </row>
    <row r="6" spans="1:5">
      <c r="A6" s="4" t="s">
        <v>423</v>
      </c>
      <c r="B6" s="5" t="n">
        <v>38602658</v>
      </c>
      <c r="C6" s="5" t="n">
        <v>38462100</v>
      </c>
      <c r="D6" s="5" t="n">
        <v>38516792</v>
      </c>
      <c r="E6" s="5" t="n">
        <v>38449453</v>
      </c>
    </row>
    <row r="7" spans="1:5">
      <c r="A7" s="4" t="s">
        <v>424</v>
      </c>
      <c r="B7" s="5" t="n">
        <v>39205090</v>
      </c>
      <c r="C7" s="5" t="n">
        <v>38462100</v>
      </c>
      <c r="D7" s="5" t="n">
        <v>39102130</v>
      </c>
      <c r="E7" s="5" t="n">
        <v>39101214</v>
      </c>
    </row>
    <row r="8" spans="1:5">
      <c r="A8" s="4" t="s">
        <v>425</v>
      </c>
      <c r="B8" s="8" t="n">
        <v>0.18</v>
      </c>
      <c r="C8" s="8" t="n">
        <v>-0.11</v>
      </c>
      <c r="D8" s="8" t="n">
        <v>0.37</v>
      </c>
      <c r="E8" s="8" t="n">
        <v>0.23</v>
      </c>
    </row>
    <row r="9" spans="1:5">
      <c r="A9" s="4" t="s">
        <v>426</v>
      </c>
      <c r="B9" s="8" t="n">
        <v>0.17</v>
      </c>
      <c r="C9" s="8" t="n">
        <v>-0.11</v>
      </c>
      <c r="D9" s="8" t="n">
        <v>0.37</v>
      </c>
      <c r="E9" s="8" t="n">
        <v>0.22</v>
      </c>
    </row>
    <row r="10" spans="1:5">
      <c r="A10" s="4" t="s">
        <v>427</v>
      </c>
      <c r="B10" s="5" t="n">
        <v>557300</v>
      </c>
      <c r="C10" s="5" t="n">
        <v>2490029</v>
      </c>
      <c r="D10" s="5" t="n">
        <v>671565</v>
      </c>
      <c r="E10" s="5" t="n">
        <v>74942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81</v>
      </c>
      <c r="D1" s="2" t="s">
        <v>1</v>
      </c>
    </row>
    <row r="2" spans="1:5">
      <c r="B2" s="2" t="s">
        <v>2</v>
      </c>
      <c r="C2" s="2" t="s">
        <v>82</v>
      </c>
      <c r="D2" s="2" t="s">
        <v>2</v>
      </c>
      <c r="E2" s="2" t="s">
        <v>82</v>
      </c>
    </row>
    <row r="3" spans="1:5">
      <c r="A3" s="3" t="s">
        <v>172</v>
      </c>
    </row>
    <row r="4" spans="1:5">
      <c r="A4" s="4" t="s">
        <v>423</v>
      </c>
      <c r="B4" s="5" t="n">
        <v>38602658</v>
      </c>
      <c r="C4" s="5" t="n">
        <v>38462100</v>
      </c>
      <c r="D4" s="5" t="n">
        <v>38516792</v>
      </c>
      <c r="E4" s="5" t="n">
        <v>38449453</v>
      </c>
    </row>
    <row r="5" spans="1:5">
      <c r="A5" s="4" t="s">
        <v>429</v>
      </c>
      <c r="B5" s="5" t="n">
        <v>602432</v>
      </c>
      <c r="C5" s="5" t="n">
        <v>0</v>
      </c>
      <c r="D5" s="5" t="n">
        <v>585338</v>
      </c>
      <c r="E5" s="5" t="n">
        <v>651761</v>
      </c>
    </row>
    <row r="6" spans="1:5">
      <c r="A6" s="4" t="s">
        <v>430</v>
      </c>
      <c r="B6" s="5" t="n">
        <v>39205090</v>
      </c>
      <c r="C6" s="5" t="n">
        <v>38462100</v>
      </c>
      <c r="D6" s="5" t="n">
        <v>39102130</v>
      </c>
      <c r="E6" s="5" t="n">
        <v>391012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31</v>
      </c>
      <c r="B1" s="2" t="s">
        <v>1</v>
      </c>
    </row>
    <row r="2" spans="1:2">
      <c r="B2" s="2" t="s">
        <v>2</v>
      </c>
    </row>
    <row r="3" spans="1:2">
      <c r="A3" s="3" t="s">
        <v>432</v>
      </c>
    </row>
    <row r="4" spans="1:2">
      <c r="A4" s="4" t="s">
        <v>433</v>
      </c>
      <c r="B4" s="4" t="s">
        <v>434</v>
      </c>
    </row>
    <row r="5" spans="1:2">
      <c r="A5" s="4" t="s">
        <v>435</v>
      </c>
    </row>
    <row r="6" spans="1:2">
      <c r="A6" s="3" t="s">
        <v>432</v>
      </c>
    </row>
    <row r="7" spans="1:2">
      <c r="A7" s="4" t="s">
        <v>436</v>
      </c>
      <c r="B7" s="4" t="s">
        <v>437</v>
      </c>
    </row>
    <row r="8" spans="1:2">
      <c r="A8" s="4" t="s">
        <v>438</v>
      </c>
      <c r="B8" s="4" t="s">
        <v>4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9</v>
      </c>
    </row>
    <row r="3" spans="1:3">
      <c r="A3" s="3" t="s">
        <v>440</v>
      </c>
    </row>
    <row r="4" spans="1:3">
      <c r="A4" s="4" t="s">
        <v>441</v>
      </c>
      <c r="B4" s="7" t="n">
        <v>900000</v>
      </c>
      <c r="C4" s="7" t="n">
        <v>400000</v>
      </c>
    </row>
    <row r="5" spans="1:3">
      <c r="A5" s="4" t="s">
        <v>442</v>
      </c>
      <c r="B5" s="4" t="s">
        <v>443</v>
      </c>
    </row>
    <row r="6" spans="1:3">
      <c r="A6" s="4" t="s">
        <v>261</v>
      </c>
    </row>
    <row r="7" spans="1:3">
      <c r="A7" s="3" t="s">
        <v>440</v>
      </c>
    </row>
    <row r="8" spans="1:3">
      <c r="A8" s="4" t="s">
        <v>444</v>
      </c>
      <c r="B8" s="4" t="s">
        <v>263</v>
      </c>
    </row>
    <row r="9" spans="1:3">
      <c r="A9" s="4" t="s">
        <v>262</v>
      </c>
      <c r="B9" s="4" t="s">
        <v>263</v>
      </c>
    </row>
    <row r="10" spans="1:3">
      <c r="A10" s="4" t="s">
        <v>445</v>
      </c>
    </row>
    <row r="11" spans="1:3">
      <c r="A11" s="3" t="s">
        <v>440</v>
      </c>
    </row>
    <row r="12" spans="1:3">
      <c r="A12" s="4" t="s">
        <v>446</v>
      </c>
      <c r="B12" s="7" t="n">
        <v>0</v>
      </c>
    </row>
    <row r="13" spans="1:3">
      <c r="A13" s="4" t="s">
        <v>435</v>
      </c>
    </row>
    <row r="14" spans="1:3">
      <c r="A14" s="3" t="s">
        <v>440</v>
      </c>
    </row>
    <row r="15" spans="1:3">
      <c r="A15" s="4" t="s">
        <v>447</v>
      </c>
      <c r="B15" s="4" t="s">
        <v>448</v>
      </c>
    </row>
    <row r="16" spans="1:3">
      <c r="A16" s="4" t="s">
        <v>449</v>
      </c>
    </row>
    <row r="17" spans="1:3">
      <c r="A17" s="3" t="s">
        <v>440</v>
      </c>
    </row>
    <row r="18" spans="1:3">
      <c r="A18" s="4" t="s">
        <v>447</v>
      </c>
      <c r="B18" s="4" t="s">
        <v>263</v>
      </c>
    </row>
    <row r="19" spans="1:3">
      <c r="A19" s="4" t="s">
        <v>450</v>
      </c>
    </row>
    <row r="20" spans="1:3">
      <c r="A20" s="3" t="s">
        <v>440</v>
      </c>
    </row>
    <row r="21" spans="1:3">
      <c r="A21" s="4" t="s">
        <v>451</v>
      </c>
      <c r="B21" s="7" t="n">
        <v>3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81</v>
      </c>
      <c r="D1" s="2" t="s">
        <v>1</v>
      </c>
    </row>
    <row r="2" spans="1:5">
      <c r="B2" s="2" t="s">
        <v>2</v>
      </c>
      <c r="C2" s="2" t="s">
        <v>82</v>
      </c>
      <c r="D2" s="2" t="s">
        <v>2</v>
      </c>
      <c r="E2" s="2" t="s">
        <v>82</v>
      </c>
    </row>
    <row r="3" spans="1:5">
      <c r="A3" s="3" t="s">
        <v>453</v>
      </c>
    </row>
    <row r="4" spans="1:5">
      <c r="A4" s="4" t="s">
        <v>84</v>
      </c>
      <c r="B4" s="7" t="n">
        <v>112178</v>
      </c>
      <c r="C4" s="7" t="n">
        <v>101155</v>
      </c>
      <c r="D4" s="7" t="n">
        <v>329567</v>
      </c>
      <c r="E4" s="7" t="n">
        <v>306499</v>
      </c>
    </row>
    <row r="5" spans="1:5">
      <c r="A5" s="4" t="s">
        <v>454</v>
      </c>
    </row>
    <row r="6" spans="1:5">
      <c r="A6" s="3" t="s">
        <v>453</v>
      </c>
    </row>
    <row r="7" spans="1:5">
      <c r="A7" s="4" t="s">
        <v>84</v>
      </c>
      <c r="B7" s="5" t="n">
        <v>94147</v>
      </c>
      <c r="D7" s="5" t="n">
        <v>276313</v>
      </c>
    </row>
    <row r="8" spans="1:5">
      <c r="A8" s="4" t="s">
        <v>455</v>
      </c>
    </row>
    <row r="9" spans="1:5">
      <c r="A9" s="3" t="s">
        <v>453</v>
      </c>
    </row>
    <row r="10" spans="1:5">
      <c r="A10" s="4" t="s">
        <v>84</v>
      </c>
      <c r="B10" s="5" t="n">
        <v>18031</v>
      </c>
      <c r="D10" s="5" t="n">
        <v>53254</v>
      </c>
    </row>
    <row r="11" spans="1:5">
      <c r="A11" s="4" t="s">
        <v>109</v>
      </c>
    </row>
    <row r="12" spans="1:5">
      <c r="A12" s="3" t="s">
        <v>453</v>
      </c>
    </row>
    <row r="13" spans="1:5">
      <c r="A13" s="4" t="s">
        <v>84</v>
      </c>
      <c r="B13" s="5" t="n">
        <v>100024</v>
      </c>
      <c r="C13" s="5" t="n">
        <v>94982</v>
      </c>
      <c r="D13" s="5" t="n">
        <v>294204</v>
      </c>
      <c r="E13" s="5" t="n">
        <v>287316</v>
      </c>
    </row>
    <row r="14" spans="1:5">
      <c r="A14" s="4" t="s">
        <v>456</v>
      </c>
    </row>
    <row r="15" spans="1:5">
      <c r="A15" s="3" t="s">
        <v>453</v>
      </c>
    </row>
    <row r="16" spans="1:5">
      <c r="A16" s="4" t="s">
        <v>84</v>
      </c>
      <c r="B16" s="5" t="n">
        <v>87634</v>
      </c>
      <c r="D16" s="5" t="n">
        <v>257437</v>
      </c>
    </row>
    <row r="17" spans="1:5">
      <c r="A17" s="4" t="s">
        <v>457</v>
      </c>
    </row>
    <row r="18" spans="1:5">
      <c r="A18" s="3" t="s">
        <v>453</v>
      </c>
    </row>
    <row r="19" spans="1:5">
      <c r="A19" s="4" t="s">
        <v>84</v>
      </c>
      <c r="B19" s="5" t="n">
        <v>12390</v>
      </c>
      <c r="D19" s="5" t="n">
        <v>36767</v>
      </c>
    </row>
    <row r="20" spans="1:5">
      <c r="A20" s="4" t="s">
        <v>110</v>
      </c>
    </row>
    <row r="21" spans="1:5">
      <c r="A21" s="3" t="s">
        <v>453</v>
      </c>
    </row>
    <row r="22" spans="1:5">
      <c r="A22" s="4" t="s">
        <v>84</v>
      </c>
      <c r="B22" s="5" t="n">
        <v>6665</v>
      </c>
      <c r="C22" s="5" t="n">
        <v>6173</v>
      </c>
      <c r="D22" s="5" t="n">
        <v>19324</v>
      </c>
      <c r="E22" s="5" t="n">
        <v>19183</v>
      </c>
    </row>
    <row r="23" spans="1:5">
      <c r="A23" s="4" t="s">
        <v>458</v>
      </c>
    </row>
    <row r="24" spans="1:5">
      <c r="A24" s="3" t="s">
        <v>453</v>
      </c>
    </row>
    <row r="25" spans="1:5">
      <c r="A25" s="4" t="s">
        <v>84</v>
      </c>
      <c r="B25" s="5" t="n">
        <v>3712</v>
      </c>
      <c r="D25" s="5" t="n">
        <v>10697</v>
      </c>
    </row>
    <row r="26" spans="1:5">
      <c r="A26" s="4" t="s">
        <v>459</v>
      </c>
    </row>
    <row r="27" spans="1:5">
      <c r="A27" s="3" t="s">
        <v>453</v>
      </c>
    </row>
    <row r="28" spans="1:5">
      <c r="A28" s="4" t="s">
        <v>84</v>
      </c>
      <c r="B28" s="5" t="n">
        <v>2953</v>
      </c>
      <c r="D28" s="5" t="n">
        <v>8627</v>
      </c>
    </row>
    <row r="29" spans="1:5">
      <c r="A29" s="4" t="s">
        <v>111</v>
      </c>
    </row>
    <row r="30" spans="1:5">
      <c r="A30" s="3" t="s">
        <v>453</v>
      </c>
    </row>
    <row r="31" spans="1:5">
      <c r="A31" s="4" t="s">
        <v>84</v>
      </c>
      <c r="B31" s="5" t="n">
        <v>5489</v>
      </c>
      <c r="C31" s="7" t="n">
        <v>0</v>
      </c>
      <c r="D31" s="5" t="n">
        <v>16039</v>
      </c>
      <c r="E31" s="7" t="n">
        <v>0</v>
      </c>
    </row>
    <row r="32" spans="1:5">
      <c r="A32" s="4" t="s">
        <v>460</v>
      </c>
    </row>
    <row r="33" spans="1:5">
      <c r="A33" s="3" t="s">
        <v>453</v>
      </c>
    </row>
    <row r="34" spans="1:5">
      <c r="A34" s="4" t="s">
        <v>84</v>
      </c>
      <c r="B34" s="5" t="n">
        <v>2801</v>
      </c>
      <c r="D34" s="5" t="n">
        <v>8179</v>
      </c>
    </row>
    <row r="35" spans="1:5">
      <c r="A35" s="4" t="s">
        <v>461</v>
      </c>
    </row>
    <row r="36" spans="1:5">
      <c r="A36" s="3" t="s">
        <v>453</v>
      </c>
    </row>
    <row r="37" spans="1:5">
      <c r="A37" s="4" t="s">
        <v>84</v>
      </c>
      <c r="B37" s="7" t="n">
        <v>2688</v>
      </c>
      <c r="D37" s="7" t="n">
        <v>786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81</v>
      </c>
      <c r="D1" s="2" t="s">
        <v>1</v>
      </c>
    </row>
    <row r="2" spans="1:5">
      <c r="B2" s="2" t="s">
        <v>2</v>
      </c>
      <c r="C2" s="2" t="s">
        <v>82</v>
      </c>
      <c r="D2" s="2" t="s">
        <v>2</v>
      </c>
      <c r="E2" s="2" t="s">
        <v>82</v>
      </c>
    </row>
    <row r="3" spans="1:5">
      <c r="A3" s="3" t="s">
        <v>453</v>
      </c>
    </row>
    <row r="4" spans="1:5">
      <c r="A4" s="4" t="s">
        <v>274</v>
      </c>
      <c r="B4" s="4" t="s">
        <v>284</v>
      </c>
      <c r="D4" s="4" t="s">
        <v>284</v>
      </c>
    </row>
    <row r="5" spans="1:5">
      <c r="A5" s="4" t="s">
        <v>463</v>
      </c>
    </row>
    <row r="6" spans="1:5">
      <c r="A6" s="3" t="s">
        <v>453</v>
      </c>
    </row>
    <row r="7" spans="1:5">
      <c r="A7" s="4" t="s">
        <v>274</v>
      </c>
      <c r="B7" s="4" t="s">
        <v>299</v>
      </c>
      <c r="C7" s="4" t="s">
        <v>300</v>
      </c>
      <c r="D7" s="4" t="s">
        <v>301</v>
      </c>
      <c r="E7" s="4" t="s">
        <v>302</v>
      </c>
    </row>
    <row r="8" spans="1:5">
      <c r="A8" s="4" t="s">
        <v>464</v>
      </c>
    </row>
    <row r="9" spans="1:5">
      <c r="A9" s="3" t="s">
        <v>453</v>
      </c>
    </row>
    <row r="10" spans="1:5">
      <c r="A10" s="4" t="s">
        <v>274</v>
      </c>
      <c r="B10" s="4" t="s">
        <v>465</v>
      </c>
      <c r="D10" s="4" t="s">
        <v>46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468</v>
      </c>
    </row>
    <row r="3" spans="1:2">
      <c r="A3" s="3" t="s">
        <v>469</v>
      </c>
    </row>
    <row r="4" spans="1:2">
      <c r="A4" s="4" t="s">
        <v>470</v>
      </c>
      <c r="B4" s="7" t="n">
        <v>5799</v>
      </c>
    </row>
    <row r="5" spans="1:2">
      <c r="A5" s="4" t="s">
        <v>471</v>
      </c>
      <c r="B5" s="5" t="n">
        <v>-260</v>
      </c>
    </row>
    <row r="6" spans="1:2">
      <c r="A6" s="4" t="s">
        <v>472</v>
      </c>
      <c r="B6" s="5" t="n">
        <v>277</v>
      </c>
    </row>
    <row r="7" spans="1:2">
      <c r="A7" s="4" t="s">
        <v>473</v>
      </c>
      <c r="B7" s="5" t="n">
        <v>-5</v>
      </c>
    </row>
    <row r="8" spans="1:2">
      <c r="A8" s="4" t="s">
        <v>474</v>
      </c>
      <c r="B8" s="7" t="n">
        <v>58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68</v>
      </c>
    </row>
    <row r="2" spans="1:2">
      <c r="A2" s="4" t="s">
        <v>476</v>
      </c>
    </row>
    <row r="3" spans="1:2">
      <c r="A3" s="3" t="s">
        <v>477</v>
      </c>
    </row>
    <row r="4" spans="1:2">
      <c r="A4" s="4" t="s">
        <v>478</v>
      </c>
      <c r="B4" s="4" t="s">
        <v>479</v>
      </c>
    </row>
    <row r="5" spans="1:2">
      <c r="A5" s="4" t="s">
        <v>480</v>
      </c>
    </row>
    <row r="6" spans="1:2">
      <c r="A6" s="3" t="s">
        <v>477</v>
      </c>
    </row>
    <row r="7" spans="1:2">
      <c r="A7" s="4" t="s">
        <v>478</v>
      </c>
      <c r="B7" s="4" t="s">
        <v>443</v>
      </c>
    </row>
    <row r="8" spans="1:2">
      <c r="A8" s="4" t="s">
        <v>481</v>
      </c>
    </row>
    <row r="9" spans="1:2">
      <c r="A9" s="3" t="s">
        <v>477</v>
      </c>
    </row>
    <row r="10" spans="1:2">
      <c r="A10" s="4" t="s">
        <v>478</v>
      </c>
      <c r="B10" s="4" t="s">
        <v>443</v>
      </c>
    </row>
    <row r="11" spans="1:2">
      <c r="A11" s="4" t="s">
        <v>482</v>
      </c>
    </row>
    <row r="12" spans="1:2">
      <c r="A12" s="3" t="s">
        <v>477</v>
      </c>
    </row>
    <row r="13" spans="1:2">
      <c r="A13" s="4" t="s">
        <v>478</v>
      </c>
      <c r="B13" s="4" t="s">
        <v>443</v>
      </c>
    </row>
    <row r="14" spans="1:2">
      <c r="A14" s="4" t="s">
        <v>483</v>
      </c>
    </row>
    <row r="15" spans="1:2">
      <c r="A15" s="3" t="s">
        <v>477</v>
      </c>
    </row>
    <row r="16" spans="1:2">
      <c r="A16" s="4" t="s">
        <v>478</v>
      </c>
      <c r="B16" s="4" t="s">
        <v>62</v>
      </c>
    </row>
    <row r="17" spans="1:2">
      <c r="A17" s="4" t="s">
        <v>484</v>
      </c>
    </row>
    <row r="18" spans="1:2">
      <c r="A18" s="3" t="s">
        <v>477</v>
      </c>
    </row>
    <row r="19" spans="1:2">
      <c r="A19" s="4" t="s">
        <v>446</v>
      </c>
      <c r="B19" s="7" t="n">
        <v>97</v>
      </c>
    </row>
    <row r="20" spans="1:2">
      <c r="A20" s="4" t="s">
        <v>485</v>
      </c>
    </row>
    <row r="21" spans="1:2">
      <c r="A21" s="3" t="s">
        <v>477</v>
      </c>
    </row>
    <row r="22" spans="1:2">
      <c r="A22" s="4" t="s">
        <v>446</v>
      </c>
      <c r="B22" s="5" t="n">
        <v>396</v>
      </c>
    </row>
    <row r="23" spans="1:2">
      <c r="A23" s="4" t="s">
        <v>486</v>
      </c>
    </row>
    <row r="24" spans="1:2">
      <c r="A24" s="3" t="s">
        <v>477</v>
      </c>
    </row>
    <row r="25" spans="1:2">
      <c r="A25" s="4" t="s">
        <v>446</v>
      </c>
      <c r="B25" s="5" t="n">
        <v>399</v>
      </c>
    </row>
    <row r="26" spans="1:2">
      <c r="A26" s="4" t="s">
        <v>487</v>
      </c>
    </row>
    <row r="27" spans="1:2">
      <c r="A27" s="3" t="s">
        <v>477</v>
      </c>
    </row>
    <row r="28" spans="1:2">
      <c r="A28" s="4" t="s">
        <v>446</v>
      </c>
      <c r="B28" s="5" t="n">
        <v>389</v>
      </c>
    </row>
    <row r="29" spans="1:2">
      <c r="A29" s="4" t="s">
        <v>488</v>
      </c>
    </row>
    <row r="30" spans="1:2">
      <c r="A30" s="3" t="s">
        <v>477</v>
      </c>
    </row>
    <row r="31" spans="1:2">
      <c r="A31" s="4" t="s">
        <v>446</v>
      </c>
      <c r="B31" s="7" t="n">
        <v>58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12178</v>
      </c>
      <c r="C4" s="7" t="n">
        <v>101155</v>
      </c>
      <c r="D4" s="7" t="n">
        <v>329567</v>
      </c>
      <c r="E4" s="7" t="n">
        <v>306499</v>
      </c>
    </row>
    <row r="5" spans="1:5">
      <c r="A5" s="3" t="s">
        <v>85</v>
      </c>
    </row>
    <row r="6" spans="1:5">
      <c r="A6" s="4" t="s">
        <v>86</v>
      </c>
      <c r="B6" s="5" t="n">
        <v>28349</v>
      </c>
      <c r="C6" s="5" t="n">
        <v>27851</v>
      </c>
      <c r="D6" s="5" t="n">
        <v>84265</v>
      </c>
      <c r="E6" s="5" t="n">
        <v>84069</v>
      </c>
    </row>
    <row r="7" spans="1:5">
      <c r="A7" s="4" t="s">
        <v>87</v>
      </c>
      <c r="B7" s="5" t="n">
        <v>29164</v>
      </c>
      <c r="C7" s="5" t="n">
        <v>27514</v>
      </c>
      <c r="D7" s="5" t="n">
        <v>84682</v>
      </c>
      <c r="E7" s="5" t="n">
        <v>80939</v>
      </c>
    </row>
    <row r="8" spans="1:5">
      <c r="A8" s="4" t="s">
        <v>88</v>
      </c>
      <c r="B8" s="5" t="n">
        <v>24187</v>
      </c>
      <c r="C8" s="5" t="n">
        <v>22242</v>
      </c>
      <c r="D8" s="5" t="n">
        <v>69019</v>
      </c>
      <c r="E8" s="5" t="n">
        <v>64358</v>
      </c>
    </row>
    <row r="9" spans="1:5">
      <c r="A9" s="4" t="s">
        <v>89</v>
      </c>
      <c r="B9" s="5" t="n">
        <v>81700</v>
      </c>
      <c r="C9" s="5" t="n">
        <v>77607</v>
      </c>
      <c r="D9" s="5" t="n">
        <v>237966</v>
      </c>
      <c r="E9" s="5" t="n">
        <v>229366</v>
      </c>
    </row>
    <row r="10" spans="1:5">
      <c r="A10" s="4" t="s">
        <v>90</v>
      </c>
      <c r="B10" s="5" t="n">
        <v>12186</v>
      </c>
      <c r="C10" s="5" t="n">
        <v>8285</v>
      </c>
      <c r="D10" s="5" t="n">
        <v>37862</v>
      </c>
      <c r="E10" s="5" t="n">
        <v>27594</v>
      </c>
    </row>
    <row r="11" spans="1:5">
      <c r="A11" s="4" t="s">
        <v>91</v>
      </c>
      <c r="B11" s="5" t="n">
        <v>6342</v>
      </c>
      <c r="C11" s="5" t="n">
        <v>709</v>
      </c>
      <c r="D11" s="5" t="n">
        <v>18424</v>
      </c>
      <c r="E11" s="5" t="n">
        <v>2532</v>
      </c>
    </row>
    <row r="12" spans="1:5">
      <c r="A12" s="4" t="s">
        <v>92</v>
      </c>
      <c r="B12" s="5" t="n">
        <v>4507</v>
      </c>
      <c r="C12" s="5" t="n">
        <v>4697</v>
      </c>
      <c r="D12" s="5" t="n">
        <v>13063</v>
      </c>
      <c r="E12" s="5" t="n">
        <v>13646</v>
      </c>
    </row>
    <row r="13" spans="1:5">
      <c r="A13" s="4" t="s">
        <v>93</v>
      </c>
      <c r="B13" s="5" t="n">
        <v>140</v>
      </c>
      <c r="C13" s="5" t="n">
        <v>65</v>
      </c>
      <c r="D13" s="5" t="n">
        <v>193</v>
      </c>
      <c r="E13" s="5" t="n">
        <v>724</v>
      </c>
    </row>
    <row r="14" spans="1:5">
      <c r="A14" s="4" t="s">
        <v>94</v>
      </c>
      <c r="B14" s="5" t="n">
        <v>-2036</v>
      </c>
      <c r="C14" s="5" t="n">
        <v>-634</v>
      </c>
      <c r="D14" s="5" t="n">
        <v>-6099</v>
      </c>
      <c r="E14" s="5" t="n">
        <v>-1145</v>
      </c>
    </row>
    <row r="15" spans="1:5">
      <c r="A15" s="4" t="s">
        <v>95</v>
      </c>
      <c r="B15" s="5" t="n">
        <v>-153</v>
      </c>
      <c r="C15" s="5" t="n">
        <v>16038</v>
      </c>
      <c r="D15" s="5" t="n">
        <v>6629</v>
      </c>
      <c r="E15" s="5" t="n">
        <v>17293</v>
      </c>
    </row>
    <row r="16" spans="1:5">
      <c r="A16" s="4" t="s">
        <v>96</v>
      </c>
      <c r="B16" s="5" t="n">
        <v>102686</v>
      </c>
      <c r="C16" s="5" t="n">
        <v>106767</v>
      </c>
      <c r="D16" s="5" t="n">
        <v>308038</v>
      </c>
      <c r="E16" s="5" t="n">
        <v>290010</v>
      </c>
    </row>
    <row r="17" spans="1:5">
      <c r="A17" s="4" t="s">
        <v>97</v>
      </c>
      <c r="B17" s="5" t="n">
        <v>9492</v>
      </c>
      <c r="C17" s="5" t="n">
        <v>-5612</v>
      </c>
      <c r="D17" s="5" t="n">
        <v>21529</v>
      </c>
      <c r="E17" s="5" t="n">
        <v>16489</v>
      </c>
    </row>
    <row r="18" spans="1:5">
      <c r="A18" s="4" t="s">
        <v>98</v>
      </c>
      <c r="B18" s="5" t="n">
        <v>840</v>
      </c>
      <c r="C18" s="5" t="n">
        <v>903</v>
      </c>
      <c r="D18" s="5" t="n">
        <v>2688</v>
      </c>
      <c r="E18" s="5" t="n">
        <v>2471</v>
      </c>
    </row>
    <row r="19" spans="1:5">
      <c r="A19" s="4" t="s">
        <v>99</v>
      </c>
      <c r="B19" s="5" t="n">
        <v>-571</v>
      </c>
      <c r="C19" s="5" t="n">
        <v>-19</v>
      </c>
      <c r="D19" s="5" t="n">
        <v>-777</v>
      </c>
      <c r="E19" s="5" t="n">
        <v>107</v>
      </c>
    </row>
    <row r="20" spans="1:5">
      <c r="A20" s="4" t="s">
        <v>100</v>
      </c>
      <c r="B20" s="5" t="n">
        <v>9223</v>
      </c>
      <c r="C20" s="5" t="n">
        <v>-6496</v>
      </c>
      <c r="D20" s="5" t="n">
        <v>19618</v>
      </c>
      <c r="E20" s="5" t="n">
        <v>13911</v>
      </c>
    </row>
    <row r="21" spans="1:5">
      <c r="A21" s="4" t="s">
        <v>101</v>
      </c>
      <c r="B21" s="5" t="n">
        <v>2388</v>
      </c>
      <c r="C21" s="5" t="n">
        <v>-2457</v>
      </c>
      <c r="D21" s="5" t="n">
        <v>5202</v>
      </c>
      <c r="E21" s="5" t="n">
        <v>5254</v>
      </c>
    </row>
    <row r="22" spans="1:5">
      <c r="A22" s="4" t="s">
        <v>102</v>
      </c>
      <c r="B22" s="7" t="n">
        <v>6835</v>
      </c>
      <c r="C22" s="7" t="n">
        <v>-4039</v>
      </c>
      <c r="D22" s="7" t="n">
        <v>14416</v>
      </c>
      <c r="E22" s="7" t="n">
        <v>8657</v>
      </c>
    </row>
    <row r="23" spans="1:5">
      <c r="A23" s="3" t="s">
        <v>103</v>
      </c>
    </row>
    <row r="24" spans="1:5">
      <c r="A24" s="4" t="s">
        <v>104</v>
      </c>
      <c r="B24" s="8" t="n">
        <v>0.18</v>
      </c>
      <c r="C24" s="8" t="n">
        <v>-0.11</v>
      </c>
      <c r="D24" s="8" t="n">
        <v>0.37</v>
      </c>
      <c r="E24" s="8" t="n">
        <v>0.23</v>
      </c>
    </row>
    <row r="25" spans="1:5">
      <c r="A25" s="4" t="s">
        <v>105</v>
      </c>
      <c r="B25" s="8" t="n">
        <v>0.17</v>
      </c>
      <c r="C25" s="8" t="n">
        <v>-0.11</v>
      </c>
      <c r="D25" s="8" t="n">
        <v>0.37</v>
      </c>
      <c r="E25" s="8" t="n">
        <v>0.22</v>
      </c>
    </row>
    <row r="26" spans="1:5">
      <c r="A26" s="3" t="s">
        <v>106</v>
      </c>
    </row>
    <row r="27" spans="1:5">
      <c r="A27" s="4" t="s">
        <v>107</v>
      </c>
      <c r="B27" s="5" t="n">
        <v>38602658</v>
      </c>
      <c r="C27" s="5" t="n">
        <v>38462100</v>
      </c>
      <c r="D27" s="5" t="n">
        <v>38516792</v>
      </c>
      <c r="E27" s="5" t="n">
        <v>38449453</v>
      </c>
    </row>
    <row r="28" spans="1:5">
      <c r="A28" s="4" t="s">
        <v>108</v>
      </c>
      <c r="B28" s="5" t="n">
        <v>39205090</v>
      </c>
      <c r="C28" s="5" t="n">
        <v>38462100</v>
      </c>
      <c r="D28" s="5" t="n">
        <v>39102130</v>
      </c>
      <c r="E28" s="5" t="n">
        <v>39101214</v>
      </c>
    </row>
    <row r="29" spans="1:5">
      <c r="A29" s="4" t="s">
        <v>109</v>
      </c>
    </row>
    <row r="30" spans="1:5">
      <c r="A30" s="3" t="s">
        <v>83</v>
      </c>
    </row>
    <row r="31" spans="1:5">
      <c r="A31" s="4" t="s">
        <v>84</v>
      </c>
      <c r="B31" s="7" t="n">
        <v>100024</v>
      </c>
      <c r="C31" s="7" t="n">
        <v>94982</v>
      </c>
      <c r="D31" s="7" t="n">
        <v>294204</v>
      </c>
      <c r="E31" s="7" t="n">
        <v>287316</v>
      </c>
    </row>
    <row r="32" spans="1:5">
      <c r="A32" s="4" t="s">
        <v>110</v>
      </c>
    </row>
    <row r="33" spans="1:5">
      <c r="A33" s="3" t="s">
        <v>83</v>
      </c>
    </row>
    <row r="34" spans="1:5">
      <c r="A34" s="4" t="s">
        <v>84</v>
      </c>
      <c r="B34" s="5" t="n">
        <v>6665</v>
      </c>
      <c r="C34" s="5" t="n">
        <v>6173</v>
      </c>
      <c r="D34" s="5" t="n">
        <v>19324</v>
      </c>
      <c r="E34" s="5" t="n">
        <v>19183</v>
      </c>
    </row>
    <row r="35" spans="1:5">
      <c r="A35" s="4" t="s">
        <v>111</v>
      </c>
    </row>
    <row r="36" spans="1:5">
      <c r="A36" s="3" t="s">
        <v>83</v>
      </c>
    </row>
    <row r="37" spans="1:5">
      <c r="A37" s="4" t="s">
        <v>84</v>
      </c>
      <c r="B37" s="7" t="n">
        <v>5489</v>
      </c>
      <c r="C37" s="7" t="n">
        <v>0</v>
      </c>
      <c r="D37" s="7" t="n">
        <v>16039</v>
      </c>
      <c r="E37"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1</v>
      </c>
      <c r="D1" s="2" t="s">
        <v>1</v>
      </c>
    </row>
    <row r="2" spans="1:5">
      <c r="B2" s="2" t="s">
        <v>2</v>
      </c>
      <c r="C2" s="2" t="s">
        <v>82</v>
      </c>
      <c r="D2" s="2" t="s">
        <v>2</v>
      </c>
      <c r="E2" s="2" t="s">
        <v>82</v>
      </c>
    </row>
    <row r="3" spans="1:5">
      <c r="A3" s="3" t="s">
        <v>113</v>
      </c>
    </row>
    <row r="4" spans="1:5">
      <c r="A4" s="4" t="s">
        <v>114</v>
      </c>
      <c r="B4" s="7" t="n">
        <v>14</v>
      </c>
      <c r="C4" s="7" t="n">
        <v>6</v>
      </c>
      <c r="D4" s="7" t="n">
        <v>29</v>
      </c>
      <c r="E4" s="7" t="n">
        <v>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2</v>
      </c>
    </row>
    <row r="3" spans="1:3">
      <c r="A3" s="3" t="s">
        <v>116</v>
      </c>
    </row>
    <row r="4" spans="1:3">
      <c r="A4" s="4" t="s">
        <v>117</v>
      </c>
      <c r="B4" s="7" t="n">
        <v>14416000</v>
      </c>
      <c r="C4" s="7" t="n">
        <v>8657000</v>
      </c>
    </row>
    <row r="5" spans="1:3">
      <c r="A5" s="3" t="s">
        <v>118</v>
      </c>
    </row>
    <row r="6" spans="1:3">
      <c r="A6" s="4" t="s">
        <v>92</v>
      </c>
      <c r="B6" s="5" t="n">
        <v>13063000</v>
      </c>
      <c r="C6" s="5" t="n">
        <v>13646000</v>
      </c>
    </row>
    <row r="7" spans="1:3">
      <c r="A7" s="4" t="s">
        <v>119</v>
      </c>
      <c r="B7" s="5" t="n">
        <v>1547000</v>
      </c>
      <c r="C7" s="5" t="n">
        <v>738000</v>
      </c>
    </row>
    <row r="8" spans="1:3">
      <c r="A8" s="4" t="s">
        <v>99</v>
      </c>
      <c r="B8" s="5" t="n">
        <v>-777000</v>
      </c>
      <c r="C8" s="5" t="n">
        <v>107000</v>
      </c>
    </row>
    <row r="9" spans="1:3">
      <c r="A9" s="4" t="s">
        <v>93</v>
      </c>
      <c r="B9" s="5" t="n">
        <v>193000</v>
      </c>
      <c r="C9" s="5" t="n">
        <v>724000</v>
      </c>
    </row>
    <row r="10" spans="1:3">
      <c r="A10" s="4" t="s">
        <v>120</v>
      </c>
      <c r="B10" s="5" t="n">
        <v>1791000</v>
      </c>
      <c r="C10" s="5" t="n">
        <v>15480000</v>
      </c>
    </row>
    <row r="11" spans="1:3">
      <c r="A11" s="4" t="s">
        <v>121</v>
      </c>
      <c r="B11" s="5" t="n">
        <v>4838000</v>
      </c>
      <c r="C11" s="5" t="n">
        <v>1813000</v>
      </c>
    </row>
    <row r="12" spans="1:3">
      <c r="A12" s="4" t="s">
        <v>122</v>
      </c>
      <c r="B12" s="5" t="n">
        <v>217000</v>
      </c>
      <c r="C12" s="5" t="n">
        <v>228000</v>
      </c>
    </row>
    <row r="13" spans="1:3">
      <c r="A13" s="4" t="s">
        <v>123</v>
      </c>
      <c r="B13" s="5" t="n">
        <v>-37000</v>
      </c>
      <c r="C13" s="5" t="n">
        <v>-88000</v>
      </c>
    </row>
    <row r="14" spans="1:3">
      <c r="A14" s="4" t="s">
        <v>124</v>
      </c>
      <c r="B14" s="5" t="n">
        <v>3825000</v>
      </c>
      <c r="C14" s="5" t="n">
        <v>5066000</v>
      </c>
    </row>
    <row r="15" spans="1:3">
      <c r="A15" s="3" t="s">
        <v>125</v>
      </c>
    </row>
    <row r="16" spans="1:3">
      <c r="A16" s="4" t="s">
        <v>32</v>
      </c>
      <c r="B16" s="5" t="n">
        <v>-1675000</v>
      </c>
      <c r="C16" s="5" t="n">
        <v>-1075000</v>
      </c>
    </row>
    <row r="17" spans="1:3">
      <c r="A17" s="4" t="s">
        <v>33</v>
      </c>
      <c r="B17" s="5" t="n">
        <v>46000</v>
      </c>
      <c r="C17" s="5" t="n">
        <v>-121000</v>
      </c>
    </row>
    <row r="18" spans="1:3">
      <c r="A18" s="4" t="s">
        <v>34</v>
      </c>
      <c r="B18" s="5" t="n">
        <v>229000</v>
      </c>
      <c r="C18" s="5" t="n">
        <v>88000</v>
      </c>
    </row>
    <row r="19" spans="1:3">
      <c r="A19" s="4" t="s">
        <v>42</v>
      </c>
      <c r="B19" s="5" t="n">
        <v>113000</v>
      </c>
      <c r="C19" s="5" t="n">
        <v>28000</v>
      </c>
    </row>
    <row r="20" spans="1:3">
      <c r="A20" s="4" t="s">
        <v>46</v>
      </c>
      <c r="B20" s="5" t="n">
        <v>-2206000</v>
      </c>
      <c r="C20" s="5" t="n">
        <v>747000</v>
      </c>
    </row>
    <row r="21" spans="1:3">
      <c r="A21" s="4" t="s">
        <v>47</v>
      </c>
      <c r="B21" s="5" t="n">
        <v>2560000</v>
      </c>
      <c r="C21" s="5" t="n">
        <v>3561000</v>
      </c>
    </row>
    <row r="22" spans="1:3">
      <c r="A22" s="4" t="s">
        <v>48</v>
      </c>
      <c r="B22" s="5" t="n">
        <v>895000</v>
      </c>
      <c r="C22" s="5" t="n">
        <v>104000</v>
      </c>
    </row>
    <row r="23" spans="1:3">
      <c r="A23" s="4" t="s">
        <v>126</v>
      </c>
      <c r="B23" s="5" t="n">
        <v>-33000</v>
      </c>
      <c r="C23" s="5" t="n">
        <v>-117000</v>
      </c>
    </row>
    <row r="24" spans="1:3">
      <c r="A24" s="4" t="s">
        <v>127</v>
      </c>
      <c r="B24" s="5" t="n">
        <v>2596000</v>
      </c>
      <c r="C24" s="5" t="n">
        <v>2499000</v>
      </c>
    </row>
    <row r="25" spans="1:3">
      <c r="A25" s="4" t="s">
        <v>128</v>
      </c>
      <c r="B25" s="5" t="n">
        <v>0</v>
      </c>
      <c r="C25" s="5" t="n">
        <v>125000</v>
      </c>
    </row>
    <row r="26" spans="1:3">
      <c r="A26" s="4" t="s">
        <v>129</v>
      </c>
      <c r="B26" s="5" t="n">
        <v>41601000</v>
      </c>
      <c r="C26" s="5" t="n">
        <v>52210000</v>
      </c>
    </row>
    <row r="27" spans="1:3">
      <c r="A27" s="3" t="s">
        <v>130</v>
      </c>
    </row>
    <row r="28" spans="1:3">
      <c r="A28" s="4" t="s">
        <v>131</v>
      </c>
      <c r="B28" s="5" t="n">
        <v>-20711000</v>
      </c>
      <c r="C28" s="5" t="n">
        <v>-28295000</v>
      </c>
    </row>
    <row r="29" spans="1:3">
      <c r="A29" s="4" t="s">
        <v>132</v>
      </c>
      <c r="B29" s="5" t="n">
        <v>-20711000</v>
      </c>
      <c r="C29" s="5" t="n">
        <v>-28295000</v>
      </c>
    </row>
    <row r="30" spans="1:3">
      <c r="A30" s="3" t="s">
        <v>133</v>
      </c>
    </row>
    <row r="31" spans="1:3">
      <c r="A31" s="4" t="s">
        <v>134</v>
      </c>
      <c r="B31" s="5" t="n">
        <v>-79000</v>
      </c>
      <c r="C31" s="5" t="n">
        <v>0</v>
      </c>
    </row>
    <row r="32" spans="1:3">
      <c r="A32" s="4" t="s">
        <v>135</v>
      </c>
      <c r="B32" s="5" t="n">
        <v>-29000000</v>
      </c>
      <c r="C32" s="5" t="n">
        <v>-19000000</v>
      </c>
    </row>
    <row r="33" spans="1:3">
      <c r="A33" s="4" t="s">
        <v>136</v>
      </c>
      <c r="B33" s="5" t="n">
        <v>6307000</v>
      </c>
      <c r="C33" s="5" t="n">
        <v>0</v>
      </c>
    </row>
    <row r="34" spans="1:3">
      <c r="A34" s="4" t="s">
        <v>137</v>
      </c>
      <c r="B34" s="5" t="n">
        <v>-138000</v>
      </c>
      <c r="C34" s="5" t="n">
        <v>0</v>
      </c>
    </row>
    <row r="35" spans="1:3">
      <c r="A35" s="4" t="s">
        <v>138</v>
      </c>
      <c r="B35" s="5" t="n">
        <v>1710000</v>
      </c>
      <c r="C35" s="5" t="n">
        <v>93000</v>
      </c>
    </row>
    <row r="36" spans="1:3">
      <c r="A36" s="4" t="s">
        <v>139</v>
      </c>
      <c r="B36" s="5" t="n">
        <v>-98000</v>
      </c>
      <c r="C36" s="5" t="n">
        <v>-114000</v>
      </c>
    </row>
    <row r="37" spans="1:3">
      <c r="A37" s="4" t="s">
        <v>140</v>
      </c>
      <c r="B37" s="5" t="n">
        <v>-21298000</v>
      </c>
      <c r="C37" s="5" t="n">
        <v>-19021000</v>
      </c>
    </row>
    <row r="38" spans="1:3">
      <c r="A38" s="4" t="s">
        <v>141</v>
      </c>
      <c r="B38" s="5" t="n">
        <v>-408000</v>
      </c>
      <c r="C38" s="5" t="n">
        <v>4894000</v>
      </c>
    </row>
    <row r="39" spans="1:3">
      <c r="A39" s="4" t="s">
        <v>142</v>
      </c>
      <c r="B39" s="5" t="n">
        <v>8550000</v>
      </c>
      <c r="C39" s="5" t="n">
        <v>2168000</v>
      </c>
    </row>
    <row r="40" spans="1:3">
      <c r="A40" s="4" t="s">
        <v>143</v>
      </c>
      <c r="B40" s="5" t="n">
        <v>8142000</v>
      </c>
      <c r="C40" s="5" t="n">
        <v>7062000</v>
      </c>
    </row>
    <row r="41" spans="1:3">
      <c r="A41" s="3" t="s">
        <v>144</v>
      </c>
    </row>
    <row r="42" spans="1:3">
      <c r="A42" s="4" t="s">
        <v>145</v>
      </c>
      <c r="B42" s="5" t="n">
        <v>2623000</v>
      </c>
      <c r="C42" s="5" t="n">
        <v>2475000</v>
      </c>
    </row>
    <row r="43" spans="1:3">
      <c r="A43" s="4" t="s">
        <v>146</v>
      </c>
      <c r="B43" s="5" t="n">
        <v>125000</v>
      </c>
      <c r="C43" s="5" t="n">
        <v>320000</v>
      </c>
    </row>
    <row r="44" spans="1:3">
      <c r="A44" s="4" t="s">
        <v>147</v>
      </c>
      <c r="B44" s="5" t="n">
        <v>1449000</v>
      </c>
      <c r="C44" s="5" t="n">
        <v>3131000</v>
      </c>
    </row>
    <row r="45" spans="1:3">
      <c r="A45" s="3" t="s">
        <v>148</v>
      </c>
    </row>
    <row r="46" spans="1:3">
      <c r="A46" s="4" t="s">
        <v>149</v>
      </c>
      <c r="B46" s="7" t="n">
        <v>693</v>
      </c>
      <c r="C4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15:50Z</dcterms:created>
  <dcterms:modified xmlns:dcterms="http://purl.org/dc/terms/" xmlns:xsi="http://www.w3.org/2001/XMLSchema-instance" xsi:type="dcterms:W3CDTF">2018-11-02T17:15:50Z</dcterms:modified>
</cp:coreProperties>
</file>